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EARNINGS PER SHARE"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REVENUE FROM CONTRACTS WITH CUS"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EARNINGS PER SHARE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REVENUE FROM CONTRACTS WITH C_2" sheetId="24" state="visible" r:id="rId24"/>
    <sheet xmlns:r="http://schemas.openxmlformats.org/officeDocument/2006/relationships" name="SUMMARY OF SIGNIFICANT ACCOUN_3" sheetId="25" state="visible" r:id="rId25"/>
    <sheet xmlns:r="http://schemas.openxmlformats.org/officeDocument/2006/relationships" name="SECURITIES (Details)" sheetId="26" state="visible" r:id="rId26"/>
    <sheet xmlns:r="http://schemas.openxmlformats.org/officeDocument/2006/relationships" name="SECURITIES (Details1)" sheetId="27" state="visible" r:id="rId27"/>
    <sheet xmlns:r="http://schemas.openxmlformats.org/officeDocument/2006/relationships" name="SECURITIES (Details 2)" sheetId="28" state="visible" r:id="rId28"/>
    <sheet xmlns:r="http://schemas.openxmlformats.org/officeDocument/2006/relationships" name="SECURITIES (Details 3)"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FINANCIAL INSTRUME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REVENUE FROM CONTRACTS WITH C_3" sheetId="43" state="visible" r:id="rId43"/>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8</t>
  </si>
  <si>
    <t>Oct. 31, 2018</t>
  </si>
  <si>
    <t>Document And Entity Information</t>
  </si>
  <si>
    <t>Entity Registrant Name</t>
  </si>
  <si>
    <t>CHOICEONE FINANCIAL SERVICES INC</t>
  </si>
  <si>
    <t>Entity Central Index Key</t>
  </si>
  <si>
    <t>Document Type</t>
  </si>
  <si>
    <t>10-Q</t>
  </si>
  <si>
    <t>Trading Symbol</t>
  </si>
  <si>
    <t>COFS</t>
  </si>
  <si>
    <t>Document Period End Date</t>
  </si>
  <si>
    <t>Sep.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7</t>
  </si>
  <si>
    <t>Assets</t>
  </si>
  <si>
    <t>Cash and due from banks</t>
  </si>
  <si>
    <t>Equity securities at fair value (Note 2)</t>
  </si>
  <si>
    <t>Securities available for sale (Note 2)</t>
  </si>
  <si>
    <t>Federal Home Loan Bank stock</t>
  </si>
  <si>
    <t>Federal Reserve Bank stock</t>
  </si>
  <si>
    <t>Loans held for sale</t>
  </si>
  <si>
    <t>Loans to other financial institutions</t>
  </si>
  <si>
    <t>Loans (Note 3)</t>
  </si>
  <si>
    <t>Allowance for loan losses (Note 3)</t>
  </si>
  <si>
    <t>Loans, net</t>
  </si>
  <si>
    <t>Premises and equipment, net</t>
  </si>
  <si>
    <t>Cash surrender value of life insurance policies</t>
  </si>
  <si>
    <t>Goodwill</t>
  </si>
  <si>
    <t>Other assets</t>
  </si>
  <si>
    <t>Total assets</t>
  </si>
  <si>
    <t>Liabilities</t>
  </si>
  <si>
    <t>Deposits - noninterest-bearing</t>
  </si>
  <si>
    <t>Deposits - interest-bearing</t>
  </si>
  <si>
    <t>Total deposits</t>
  </si>
  <si>
    <t>Federal funds purchased</t>
  </si>
  <si>
    <t>Repurchase agreements</t>
  </si>
  <si>
    <t>Advances from Federal Home Loan Bank</t>
  </si>
  <si>
    <t>Other liabilities</t>
  </si>
  <si>
    <t>Total liabilities</t>
  </si>
  <si>
    <t>Shareholders' Equity</t>
  </si>
  <si>
    <t>Common stock and paid in capital, no par value; shares authorized: 7,000,000; shares outstanding: 3,614,701 at September 30, 2018 and 3,448,569 at December 31, 2017</t>
  </si>
  <si>
    <t>Retained earnings</t>
  </si>
  <si>
    <t>Accumulated other comprehensive income (loss), net</t>
  </si>
  <si>
    <t>Total shareholders' equity</t>
  </si>
  <si>
    <t>Total liabilities and shareholders' equity</t>
  </si>
  <si>
    <t>CONSOLIDATED BALANCE SHEETS (Unaudited) (Parenthetical) - shares</t>
  </si>
  <si>
    <t>Statement of Financial Position [Abstract]</t>
  </si>
  <si>
    <t>Common stock, authorized shares</t>
  </si>
  <si>
    <t>Common stock, outstanding shares</t>
  </si>
  <si>
    <t>CONSOLIDATED STATEMENTS OF INCOME (Unaudited) - USD ($) $ in Thousands</t>
  </si>
  <si>
    <t>3 Months Ended</t>
  </si>
  <si>
    <t>Sep. 30, 2017</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charges</t>
  </si>
  <si>
    <t>Insurance and investment commissions</t>
  </si>
  <si>
    <t>Gains on sales of loans</t>
  </si>
  <si>
    <t>Gains on sales of securities</t>
  </si>
  <si>
    <t>Gains on sales of other assets</t>
  </si>
  <si>
    <t>Earnings on life insurance policies</t>
  </si>
  <si>
    <t>Change in market value of equity securities</t>
  </si>
  <si>
    <t>Total noninterest income</t>
  </si>
  <si>
    <t>Noninterest expense</t>
  </si>
  <si>
    <t>Salaries and benefits</t>
  </si>
  <si>
    <t>Occupancy and equipment</t>
  </si>
  <si>
    <t>Data processing</t>
  </si>
  <si>
    <t>Professional fees</t>
  </si>
  <si>
    <t>Supplies and postage</t>
  </si>
  <si>
    <t>Advertising and promotional</t>
  </si>
  <si>
    <t>Total noninterest expense</t>
  </si>
  <si>
    <t>Income before income tax</t>
  </si>
  <si>
    <t>Income tax expense</t>
  </si>
  <si>
    <t>Net income</t>
  </si>
  <si>
    <t>Basic earnings per share (Note 4) (in dollars per share)</t>
  </si>
  <si>
    <t>[1]</t>
  </si>
  <si>
    <t>Diluted earnings per share (Note 4) (in dollars per share)</t>
  </si>
  <si>
    <t>Dividends declared per share (in dollars per share)</t>
  </si>
  <si>
    <t>Amounts have been adjusted for two 5% stock dividends issued on May 31, 2017 and May 31, 2018.</t>
  </si>
  <si>
    <t>CONSOLIDATED STATEMENTS OF INCOME (Unaudited) (Parenthetical)</t>
  </si>
  <si>
    <t>Income Statement [Abstract]</t>
  </si>
  <si>
    <t>Stock dividend paid (percent)</t>
  </si>
  <si>
    <t>5.00%</t>
  </si>
  <si>
    <t>CONSOLIDATED STATEMENTS OF COMPREHENSIVE INCOME (LOSS) (Unaudited) - USD ($) $ in Thousands</t>
  </si>
  <si>
    <t>Statement of Comprehensive Income [Abstract]</t>
  </si>
  <si>
    <t>Other comprehensive income:</t>
  </si>
  <si>
    <t>Changes in net unrealized gains (losses) on investment securities available for sale, net of tax (benefit) of $(198) and $(171) for the three months ended September 30, 2018 and September 30, 2017 respectively. Changes in net unrealized gains (losses) on investment securities available for sale, net of tax (benefit) expense of $(767) and $738 for the nine months ended September 30, 2018 and September 30, 2017 respectively.</t>
  </si>
  <si>
    <t>Less: Reclassification adjustment for realized gain on sale of investment securities available for sale included in net income, net of tax expense which was $0 for the three months ended September 30, 2018 and $18 for the three months ended September 30, 2017. Reclassification adjustment for realized gain on sale of investment securities available for sale included in net income, net of tax expense of $5 and $60 for the nine months ended September 30, 2018 and September 30, 2017 respectively.</t>
  </si>
  <si>
    <t>Other comprehensive income (loss), net of tax</t>
  </si>
  <si>
    <t>Comprehensive income</t>
  </si>
  <si>
    <t>CONSOLIDATED STATEMENTS OF COMPREHENSIVE INCOME (LOSS) (Unaudited) (Parenthetical) - USD ($) $ in Thousands</t>
  </si>
  <si>
    <t>Unrealized gains (losses) on investment securities available for sale, net of tax (benefit)</t>
  </si>
  <si>
    <t>Reclassification adjustment for realized gain on sale of investment securities available for sale included in net income, net of tax expense</t>
  </si>
  <si>
    <t>CONSOLIDATED STATEMENTS OF CHANGES IN SHAREHOLDERS' EQUITY (Unaudited) - USD ($) $ in Thousands</t>
  </si>
  <si>
    <t>Common Stock [Member]</t>
  </si>
  <si>
    <t>Retained Earnings [Member]</t>
  </si>
  <si>
    <t>Accumulated Other Comprehensive Income (Loss), Net [Member]</t>
  </si>
  <si>
    <t>Total</t>
  </si>
  <si>
    <t>Balance, beginning at Dec. 31, 2016</t>
  </si>
  <si>
    <t>Balance, beginning (in shares) at Dec. 31, 2016</t>
  </si>
  <si>
    <t>Increase (Decrease) in Stockholders' Equity</t>
  </si>
  <si>
    <t>Other comprehensive income (loss)</t>
  </si>
  <si>
    <t>Shares issued</t>
  </si>
  <si>
    <t>Shares issued (in shares)</t>
  </si>
  <si>
    <t>Shares repurchased</t>
  </si>
  <si>
    <t>Shares repurchased (in shares)</t>
  </si>
  <si>
    <t>Effect of employee stock purchases</t>
  </si>
  <si>
    <t>Stock options exercised</t>
  </si>
  <si>
    <t>Stock options exercised (in shares)</t>
  </si>
  <si>
    <t>Stock-based compensation expense</t>
  </si>
  <si>
    <t>Restricted stock units issued (in shares)</t>
  </si>
  <si>
    <t>Stock dividend declared (5%)</t>
  </si>
  <si>
    <t>Stock dividend declared (5%) (in shares)</t>
  </si>
  <si>
    <t>Cash dividends declared</t>
  </si>
  <si>
    <t>[1],[2]</t>
  </si>
  <si>
    <t>Balance, ending at Sep. 30, 2017</t>
  </si>
  <si>
    <t>Balance, ending (in shares) at Sep. 30, 2017</t>
  </si>
  <si>
    <t>Balance, beginning at Dec. 31, 2017</t>
  </si>
  <si>
    <t>Balance, beginning (in shares) at Dec. 31, 2017</t>
  </si>
  <si>
    <t xml:space="preserve"> </t>
  </si>
  <si>
    <t>Adoption effect of ASU 2016-01</t>
  </si>
  <si>
    <t>[3]</t>
  </si>
  <si>
    <t>[2]</t>
  </si>
  <si>
    <t>Balance, ending at Sep. 30, 2018</t>
  </si>
  <si>
    <t>Balance, ending (in shares) at Sep. 30, 2018</t>
  </si>
  <si>
    <t>Adjusted for 5% stock dividend issued on May 31, 2017.</t>
  </si>
  <si>
    <t>Adjusted for 5% stock dividend issued on May 31, 2018.</t>
  </si>
  <si>
    <t>ASU 2016-01 is further addressed in Note 1 to the financial statements.</t>
  </si>
  <si>
    <t>CONSOLIDATED STATEMENTS OF CHANGES IN SHAREHOLDERS' EQUITY (Unaudited) (Parenthetical) - $ / shares</t>
  </si>
  <si>
    <t>Statement of Stockholders' Equity [Abstract]</t>
  </si>
  <si>
    <t>Cash dividend declared, per share</t>
  </si>
  <si>
    <t>CONSOLIDATED STATEMENTS OF CASH FLOWS (Unaudited) - USD ($) $ in Thousands</t>
  </si>
  <si>
    <t>Cash flows from operating activities:</t>
  </si>
  <si>
    <t>Adjustments to reconcile net income to net cash from operating activities:</t>
  </si>
  <si>
    <t>Depreciation</t>
  </si>
  <si>
    <t>Amortization</t>
  </si>
  <si>
    <t>Compensation expense on stock purchases and restricted stock units</t>
  </si>
  <si>
    <t>Loans originated for sale</t>
  </si>
  <si>
    <t>Proceeds from loan sales</t>
  </si>
  <si>
    <t>Earnings on bank-owned life insurance</t>
  </si>
  <si>
    <t>Gains on sales of other real estate owned</t>
  </si>
  <si>
    <t>Proceeds from sales of other real estate owned</t>
  </si>
  <si>
    <t>Deferred federal income tax benefit</t>
  </si>
  <si>
    <t>Net changes in other assets</t>
  </si>
  <si>
    <t>Net changes in other liabilities</t>
  </si>
  <si>
    <t>Net cash from operating activities</t>
  </si>
  <si>
    <t>Securities available for sale:</t>
  </si>
  <si>
    <t>Sales</t>
  </si>
  <si>
    <t>Maturities, prepayments and calls</t>
  </si>
  <si>
    <t>Purchases</t>
  </si>
  <si>
    <t>Loan originations and payments, net</t>
  </si>
  <si>
    <t>Additions to premises and equipment</t>
  </si>
  <si>
    <t>Net cash used in investing activities</t>
  </si>
  <si>
    <t>Cash flows from financing activities:</t>
  </si>
  <si>
    <t>Net change in deposits</t>
  </si>
  <si>
    <t>Net change in repurchase agreements</t>
  </si>
  <si>
    <t>Net change in federal funds purchased</t>
  </si>
  <si>
    <t>Proceeds from Federal Home Loan Bank advances</t>
  </si>
  <si>
    <t>Payments on Federal Home Loan Bank advances</t>
  </si>
  <si>
    <t>Issuance of common stock</t>
  </si>
  <si>
    <t>Repurchase of common stock</t>
  </si>
  <si>
    <t>Cash dividends and fractional shares from stock dividend</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September 30, 2018 and December 31, 2017, the Consolidated
Statements of Income for the three- and nine-month periods ended September 30, 2018 and September 30, 2017, the Consolidated Statements
of Comprehensive Income for the three- and nine-month periods ended September 30, 2018 and September 30, 2017, the Consolidated
Statements of Changes in Shareholders’ Equity for the nine-month periods ended September 30, 2018 and September 30, 2017,
and the Consolidated Statements of Cash Flows for the nine-month periods ended September 30, 2018 and September 30, 2017. Operating
results for the nine months ended September 30, 2018 are not necessarily indicative of the results that may be expected for the
year ending December 31, 2018. The
accompanying consolidated financial statements should be read in conjunction with the consolidated financial statements and footnotes
thereto included in ChoiceOne’s Annual Report on Form 10-K for the year ended December 31, 2017. Loans
to Other Financial Institutions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s for potential losses including any participating interest that is outstanding
over 90 days (even if the advance and participating interest is current). At September 30, 2018, there were eight participating
interests in loans to other financial institutions totaling $2.3 million that were over 30 days with no participating interest
in loans to other financial institutions over 90 days outstanding. Since the inception of the program, there have been no losses
or charge-offs of participating interests.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Stock
Transactions A
total of 3,545 shares of common stock were issued to ChoiceOne Directors for a cash price of $90,000 under the terms of the
Directors’ Stock Purchase Plan in the first nine months of 2018. A total of 2,577 shares for a cash price of $57,000
were issued to employees under the Employee Stock Purchase Plan in the first nine months of 2018. A total of 1,241 shares
were issued to employees upon the exercise of stock options in the first nine months of 2018. A total of 7,303 shares were
issued to employees for Restricted Stock Units that vested during the first nine months of 2018. 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Reclassifications Certain
amounts presented in prior periods have been reclassified to conform to the current presentation. 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 The
FASB issued ASU No. 2018-13. Fair Value Measurement (Topic 820): Disclosure Framework – Changes to the Disclosure Requirements
for Fair Value Measurement. This ASU improves the effectiveness of disclosures in the notes to financial statements by facilitating
clear communication of the information required by generally accepted accounting principles that is most important to users of
each entity’s financial statements. The objective of improving the effectiveness will include the development of a framework
that promotes consistent decisions by FASB about disclosure requirements and the appropriate exercise of discretion by reporting
entities. This ASU is effective for fiscal years and interim periods within those fiscal years beginning after December 15, 2019.
Management is currently evaluating the impact of this new ASU on its consolidated financial statements.</t>
  </si>
  <si>
    <t>SECURITIES</t>
  </si>
  <si>
    <t>Investments, Debt and Equity Securities [Abstract]</t>
  </si>
  <si>
    <t xml:space="preserve">NOTE
2 – SECURITIES The
fair value of equity securities at fair value and the related gross unrealized gains recognized in noninterest income were as
follows:
September
30, 2018
Gross Gross
(Dollars in thousands) Amortized Unrealized Unrealized Fair
Cost Gains Losses Value
Equity
securities $ 2,502 $ 435 $ — $ 2,937 The
fair value of securities available for sale and the related gross unrealized gains and losses recognized in accumulated other
comprehensive income (loss) were as follows:
September 30, 2018
Gross Gross
(Dollars
in thousands) Amortized Unrealized Unrealized Fair
Cost Gains Losses Value
U.S. Government
and federal agency $ 35,089 $ — $ (1,134 ) $ 33,955
U.S. Treasury 1,992 — (82 ) 1,910
State and municipal 104,036 245 (2,216 ) 102,065
Mortgage-backed 19,368 3 (549 ) 18,822
Corporate 5,651 — (85 ) 5,566
Trust preferred securities 500 — — 500
Asset-backed
securities 38 — — 38
Total $ 166,674 $ 248 $ (4,066 ) $ 162,856
December
31, 2017
Gross Gross
Amortized Unrealized Unrealized Fair
Cost Gains Losses Value
U.S. Government
and federal agency $ 35,518 $ — $ (392 ) $ 35,126
U.S. Treasury 1,991 — (31 ) 1,960
State and municipal 99,609 910 (471 ) 100,048
Mortgage-backed 9,943 8 (131 ) 9,820
Corporate 5,184 2 (35 ) 5,151
Equity securities 2,583 309 — 2,892
Trust preferred securities 500 — — 500
Asset-backed
securities 95 — (1 ) 94
Total $ 155,423 $ 1,229 $ (1,061 ) $ 155,591 ChoiceOne
reviews its securities portfolio on a quarterly basis to determine whether unrealized losses are considered to be temporary or
other-than-temporary. No other-than-temporary impairment charges were recorded in the nine months ended September 30, 2018. ChoiceOne
believed that unrealized losses on securities were temporary in nature and were due to changes in interest rates and reduced market
liquidity and not as a result of credit quality issues. Presented
below is a schedule of maturities of securities as of September 30, 2018, the fair value of securities as of September 30, 2018
and December 31, 2017, and the weighted average yields of securities as of September 30, 2018:
Securities
maturing within:
Less
than 1
Year - 5
Years - More
than Fair
Value at September 30, Fair
Value at Dec. 31,
(Dollars in thousands) 1
Year 5
Years 10
Years 10
Years 2018 2017
U.S. Government
and federal agency $ 16,383 $ 12,759 $ 4,813 $ — $ 33,955 $ 35,126
U.S. Treasury notes
and bonds — 1,910 — — 1,910 1,960
State and municipal 9,517 49,889 40,792 1,867 102,065 100,048
Corporate 1,995 3,086 485 — 5,566 5,151
Trust preferred securities 500 — — — 500 500
Asset-backed
securities 38 — — — 38 94
Total
debt securities 28,433 67,644 46,090 1,867 144,034 142,879
Mortgage-backed securities — 13,873 4,901 48 18,822 9,820
Equity
securities (1) — — 1,000 1,937 2,937 2,892
Total $ 28,433 $ 81,517 $ 51,991 $ 3,852 $ 165,793 $ 155,591
Weighted
average yields:
Less
than 1
Year - 5
Years - More
than
1
Year 5
Years 10
Years 10
Years Total
U.S. Government
and federal agency 2.18 % 1.98 % 2.80 % — % 2.19 %
U.S. Treasury notes
and bonds — 1.85 — — 1.85
State and municipal
(2) 3.02 2.82 3.16 0.88 2.94
Corporate 1.95 2.61 3.21 — 2.43
Trust preferred securities 5.50 — — — 5.50
Asset-backed securities 2.59 — — — 2.59
Mortgage-backed securities — 3.21 2.86 3.67 3.12
Equity securities (1) — — 4.51 — 1.53 (1) Equity
securities are preferred and common stock that may or may not have a stated maturity. (2) The
yield is computed for tax-exempt securities on a fully tax-equivalent basis at an incremental rate of 21%. Following
is information regarding unrealized gains and losses on equity securities for the three- and nine-month periods ending September
30, 2018:
Three
Months Nine
Months
Ended Ended
September
30, 2018 September
30, 2018
Net gains
and losses recognized during the period $ 113 $ 161
Less:
Net gains and losses recognized during the period on securities sold — 9
Unrealized
gains and losses recognized during the reporting period on securities still held at the reporting date $ 113 $ 152 </t>
  </si>
  <si>
    <t>LOANS AND ALLOWANCE FOR LOAN LOSSES</t>
  </si>
  <si>
    <t>Receivables [Abstract]</t>
  </si>
  <si>
    <t xml:space="preserve">NOTE
3 – LOANS AND ALLOWANCE FOR LOAN LOSSES Activity
in the allowance for loan losses and balances in the loan portfolio were as follows:
(Dollars in thousands) Agricultural Commercial and Industrial Consumer Commercial Construction Residential Unallocated Total
Allowance for Loan Losses
Three Months Ended
September 30, 2018
Beginning balance $ 359 $ 970 $ 205 $ 1,911 $ 16 $ 620 $ 578 $ 4,659
Charge-offs — — (62 ) — — (13 ) — (75 )
Recoveries — 4 22 2 — 10 — 38
Provision 5 (25 ) 59 37 15 — (91 ) —
Ending balance $ 364 $ 949 $ 224 $ 1,950 $ 31 $ 617 $ 487 $ 4,622
Nine Months Ended
September 30, 2018
Beginning balance $ 506 $ 1,001 $ 262 $ 1,761 $ 35 $ 726 $ 286 $ 4,577
Charge-offs — (58 ) (180 ) — — (25 ) — (263 )
Recoveries — 57 73 61 — 82 — 273
Provision (142 ) (51 ) 69 128 (4 ) (166 ) 201 35
Ending balance $ 364 $ 949 $ 224 $ 1,950 $ 31 $ 617 $ 487 $ 4,622
Individually evaluated for impairment $ 13 $ 18 $ 19 $ 27 $ — $ 180 $ — $ 257
Collectively evaluated for impairment $ 351 $ 931 $ 205 $ 1,923 $ 31 $ 437 $ 487 $ 4,365
Three Months Ended
September 30, 2017
Beginning balance $ 395 $ 904 $ 294 $ 1,551 $ 25 $ 748 $ 181 $ 4,098
Charge-offs — (12 ) (52 ) — — (9 ) — (73 )
Recoveries — 4 16 65 — 11 — 96
Provision (1 ) (98 ) 1 (152 ) 1 (140 ) 484 95
Ending balance $ 394 $ 798 $ 259 $ 1,464 $ 26 $ 610 $ 665 $ 4,216
Nine Months Ended
September 30, 2017
Beginning balance $ 433 $ 688 $ 305 $ 1,438 $ 62 $ 1,014 $ 337 $ 4,277
Charge-offs — (374 ) (189 ) — — (44 ) — (607 )
Recoveries — 4 107 226 40 49 — 426
Provision (39 ) 480 36 (200 ) (76 ) (409 ) 328 120
Ending balance $ 394 $ 798 $ 259 $ 1,464 $ 26 $ 610 $ 665 $ 4,216
Individually evaluated for impairment $ — $ 5 $ 4 $ 54 $ — $ 228 $ — $ 291
Collectively evaluated for impairment $ 394 $ 793 $ 255 $ 1,410 $ 26 $ 382 $ 665 $ 3,925
Loans
September 30, 2018
Individually evaluated for impairment $ 413 $ 896 $ 78 $ 792 $ 268 $ 2,480 $ 4,927
Collectively evaluated for impairment 43,984 91,261 24,285 137,280 6,962 93,217 396,989
Ending balance $ 44,397 $ 92,157 $ 24,363 $ 138,072 $ 7,230 $ 95,697 $ 401,916
December 31, 2017
Individually evaluated for impairment $ 423 $ 124 $ 36 $ 778 $ — $ 2,779 $ 4,140
Collectively evaluated for impairment 48,041 104,262 24,477 122,709 6,613 88,543 394,645
Ending balance $ 48,464 $ 104,386 $ 24,513 $ 123,487 $ 6,613 $ 91,322 $ 398,785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September 30, December 31, September 30, December 31, September 30, December 31,
2018 2017 2018 2017 2018 2017
Risk ratings 1 and 2 $ 12,331 $ 14,813 $ 12,665 $ 13,491 $ 8,126 $ 8,227
Risk rating 3 22,299 22,721 53,958 63,366 93,626 78,868
Risk rating 4 8,952 10,199 20,944 26,943 32,485 33,429
Risk rating 5 403 308 4,500 491 2,554 1,533
Risk rating 6 412 423 90 95 1,281 1,430
Risk rating 7 — — — — — —
$ 44,397 $ 48,464 $ 92,157 $ 104,386 $ 138,072 $ 123,487 Corporate
Credit Exposure - Credit Risk Profile Based On Payment Activity
Consumer Construction Real Estate Residential Real Estate
(Dollars in thousands) September 30, December 31, September 30, December 31, September 30, December 31,
2018 2017 2018 2017 2018 2017
Performing $ 24,358 $ 24,497 $ 6,962 $ 6,613 $ 95,242 $ 90,629
Nonperforming — 1 — — — 257
Nonaccrual 5 15 268 — 455 436
$ 24,363 $ 24,513 $ 7,230 $ 6,613 $ 95,697 $ 91,322 There
were no loans that were considered troubled debt restructurings (“TDRs”) that were modified during the three- and
nine-month periods ended September 30, 2018 and September 30, 2017. There were no TDRs as of September 30, 2018 or September 30,
2017 where the borrower was past due with respect to principal and/or interest for 30 days or more during the three months and
nine months ended September 30, 2018 and September 30, 2017 that had been modified during the year prior to the default. Impaired
loans by loan category follow:
Unpaid
(Dollars in thousands) Recorded Principal Related
Investment Balance Allowance
September 30, 2018
With no related allowance recorded
Agricultural $ — $ — $ —
Commercial and industrial 86 86 —
Consumer — — —
Commercial real estate 77 110 —
Construction real estate 268 268 —
Residential real estate 226 234 —
Total 657 698 —
With an allowance recorded
Agricultural 413 455 13
Commercial and industrial 810 810 18
Consumer 78 78 19
Commercial real estate 715 774 27
Construction real estate — — —
Residential real estate 2,254 2,285 180
Total 4,270 4,402 257
Agricultural 413 455 13
Commercial and industrial 896 896 18
Consumer 78 78 19
Commercial real estate 792 884 27
Construction real estate 268 268 —
Residential real estate 2,480 2,519 180
Total $ 4,927 $ 5,100 $ 257
December 31, 2017
With no related allowance recorded
Agricultural $ 423 $ 455 $ —
Commercial and industrial — — —
Consumer — — —
Commercial real estate 127 258 —
Residential real estate 115 126 —
Total 665 839 —
With an allowance recorded
Agricultural — — —
Commercial and industrial 124 124 26
Consumer 36 36 3
Commercial real estate 651 734 49
Residential real estate 2,664 2,690 224
Total 3,475 3,584 302
Agricultural 423 455 —
Commercial and industrial 124 124 26
Consumer 36 36 3
Commercial real estate 778 992 49
Residential real estate 2,779 2,816 224
Total $ 4,140 $ 4,423 $ 302 The
following schedule provides information regarding average balances of impaired loans and interest recognized on impaired loans
for the nine months ended September 30, 2018 and 2017:
Average Interest
(Dollars in thousands) Recorded Income
Investment Recognized
September 30, 2018
With no related allowance recorded
Agricultural $ 317 $ —
Commercial and industrial 37 23
Consumer 2 2
Commercial real estate 67 42
Construction real estate 79 —
Residential real estate 159 112
Total 661 179
With an allowance recorded
Agricultural 103 —
Commercial and industrial 364 6
Consumer 52 —
Commercial real estate 728 —
Construction real estate — —
Residential real estate 2,539 2
Total 3,786 8
Agricultural 420 —
Commercial and industrial 401 29
Consumer 54 2
Commercial real estate 795 42
Construction real estate 79 —
Residential real estate 2,698 114
Total $ 4,447 $ 187
September 30, 2017
With no related allowance recorded
Agricultural $ 288 $ —
Commercial and industrial 137 —
Consumer — —
Commercial real estate 104 —
Residential real estate 103 —
Total 632 —
With an allowance recorded
Agricultural 161 —
Commercial and industrial 195 1
Consumer 33 1
Commercial real estate 884 26
Residential real estate 2,475 75
Total 3,748 103
Agricultural 449 —
Commercial and industrial 332 1
Consumer 33 1
Commercial real estate 988 26
Residential real estate 2,578 75
Total $ 4,380 $ 103 An
aging analysis of loans by loan category follows:
Greater 90 Days Past
(Dollars in thousands) 30 to 59 60 to 89 Than 90 Loans Not Total Due and
Days Days Days (1) Total Past Due Loans Accruing
September 30, 2018
Agricultural $ — $ — $ — $ — $ 44,397 $ 44,397 $ —
Commercial and industrial 50 — — 50 92,107 92,157 —
Consumer 25 53 — 78 24,285 24,363 —
Commercial real estate — — 77 77 137,995 138,072 —
Construction real estate — — 268 268 6,962 7,230 —
Residential real estate 729 36 180 945 94,752 95,697 —
$ 804 $ 89 $ 525 $ 1,418 $ 400,498 $ 401,916 $ —
December 31,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1) Includes nonaccrual loans. Nonaccrual
loans by loan category follow:
(Dollars in thousands) September 30, December 31,
2018 2017
Agricultural $ 413 $ 423
Commercial and industrial — —
Consumer 5 15
Commercial real estate 130 222
Construction real estate 268 —
Residential real estate 455 436
$ 1,271 $ 1,096 </t>
  </si>
  <si>
    <t>EARNINGS PER SHARE</t>
  </si>
  <si>
    <t>Earnings Per Share [Abstract]</t>
  </si>
  <si>
    <t>NOTE
4 - EARNINGS PER SHARE Earnings
per share are based on the weighted average number of shares outstanding during the period. A computation of basic earnings per
share and diluted earnings per share follows:
Three Months Ended Nine Months Ended
(Dollars in thousands, except per share data) September 30, September 30,
2018 2017 2018 2017
Basic Earnings Per Share
Net
income available to common shareholders $ 2,014 $ 1,720 $ 5,505 $ 4,801
Weighted average common shares outstanding 3,613,516 3,624,892 3,613,891 3,620,758
Basic earnings per share $ 0.55 $ 0.47 $ 1.52 $ 1.33
Diluted Earnings Per Share
Net income available to common shareholders $ 2,014 $ 1,720 $ 5,505 $ 4,801
Weighted average common shares outstanding 3,613,516 3,624,892 3,613,891 3,620,758
Plus dilutive stock options and restricted stock units 16,535 6,689 13,497 4,981
Weighted average common shares outstanding and potentially dilutive shares 3,630,051 3,631,581 3,627,388 3,625,739
Diluted earnings per share $ 0.55 $ 0.46 $ 1.52 $ 1.32 There
were no stock options that were considered to be anti-dilutive to earnings per share for the three or nine months ended September
30, 2018. There were no stock options that were considered to be anti-dilutive for the three months ended September 30, 2017 and
31,500 stock options for the nine months ended September 30, 2017. All
share and per share amounts have been adjusted for the 5% stock dividend issued on May 31, 2018 and the 5% stock dividend issued
on May 31, 2017, where applicable.</t>
  </si>
  <si>
    <t>FINANCIAL INSTRUMENTS</t>
  </si>
  <si>
    <t>Investments, All Other Investments [Abstract]</t>
  </si>
  <si>
    <t xml:space="preserve">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September 30, 2018
Assets:
Cash and due from banks $ 14,427 $ 14,427 $ 14,427 $ — $ —
Equity securities at fair value 2,937 2,937 1,937 — 1,000
Securities available for sale 162,856 162,856 — 154,461 8,395
Federal Home Loan Bank and Federal
Reserve Bank stock 3,567 3,567 — 3,567 —
Loans held for sale 672 699 — 699 —
Loans to other financial
institutions 16,237 16,237 — 16,237 —
Loans, net 397,294 394,399 — — 394,399
Accrued interest receivable 2,805 2,805 — 2,805 —
Liabilities:
Noninterest-bearing deposits 145,025 145,025 — 145,025 —
Interest-bearing deposits 399,322 397,981 — 397,981 —
Federal funds purchased 9,400 9,400 — 9,400 —
Federal Home Loan Bank advances 16,242 16,247 — 16,247 —
Accrued interest payable 144 144 — 144 —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 6,802 —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t>
  </si>
  <si>
    <t>FAIR VALUE MEASUREMENTS</t>
  </si>
  <si>
    <t>Fair Value Disclosures [Abstract]</t>
  </si>
  <si>
    <t>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September 30, 2018 or December 31, 2017. Disclosures concerning assets measured
at fair value are as follows: Assets
Measured at Fair Value on a Recurring Basis
(Dollars
in thousands) Quoted
Prices in Active Markets for Identical Assets Significant
Other Observable Inputs Significant
Unobservable Inputs Balance
at
(Level
1) (Level
2) (Level
3) Date
Indicated
Equity Securities Held at Fair Value - September
30, 2018
Equity
securities $ 1,937 $ — $ 1,000 $ 2,937
Investment Securities,
Available for
Sale
– September 30, 2018
U.S. Treasury notes
and bonds $ — $ 1,910 $ — $ 1,910
U.S. Government and
federal agency — 33,955 — 33,955
State and municipal — 94,170 7,895 102,065
Mortgage-backed — 18,822 — 18,822
Corporate — 5,566 — 5,566
Trust preferred securities — — 500 500
Asset
backed securities — 38 — 38
Total $ — $ 154,461 $ 8,395 $ 162,856
Investment Securities,
Available for
Sale
- December 31, 2017
U.S. Treasury notes
and bonds $ — $ 1,960 $ — $ 1,960
U.S. Government and
federal agency — 35,126 — 35,126
State and municipal — 88,150 11,898 100,048
Mortgage-backed — 9,820 — 9,820
Corporate — 5,151 — 5,151
Trust preferred securities — — 500 500
Equity securities 1,892 — 1,000 2,892
Asset
backed securities — 94 — 94
Total $ 1,892 $ 140,301 $ 13,398 $ 155,591 Changes
in Level 3 Assets Measured at Fair Value on a Recurring Basis
(Dollars in thousands)
2018 2017
Investment Securities
Balance, January 1 $ 13,398 $ 15,103
Total realized and
unrealized gains included in income — —
Total unrealized gains
(losses) included in other comprehensive income (347 ) 271
Net purchases, sales,
calls, and maturities (3,656 ) (1,831 )
Net
transfers into Level 3 — —
Balance, September
30 $ 9,395 $ 13,543 Of
the Level 3 assets that were held by the company as available for sale at September 30, 2018, the net unrealized loss as of September
30, 2018 was $16,000, which is recognized in accumulated other comprehensive income in the consolidated balance sheet. A total
of $224,000 of Level 3 securities were purchased in the nine months ended September 30, 2018.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Securities
categorized as Level 3 assets primarily consist of bonds issued by local municipalities and equity securities of community banks.
The company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September
30, 2018 $ 4,927 $ — $ — $ 4,927
December 31, 2017 $ 4,140 $ — $ — $ 4,140
Other Real Estate
September 30, 2018 $ 244 $ — $ — $ 244
December 31, 2017 $ 106 $ — $ — $ 106 Impaired
loans categorized as Level 3 assets consist of non-homogeneous loans that are considered impaired. The company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REVENUE FROM CONTRACTS WITH CUSTOMERS</t>
  </si>
  <si>
    <t>Revenue from Contract with Customer [Abstract]</t>
  </si>
  <si>
    <t xml:space="preserve">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CS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s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Following
is noninterest income separated by revenue within the scope of ASC 606 and revenue within the scope of other GAAP topics:
Three
months ended Nine
months ended
(Dollars in thousands) September
30, 2018 September
30, 2018
Service
charges and fees on deposit accounts $ 715 $ 2,007
Interchange income 449 1,333
Investment commission
income 80 187
Other
charges and fees for customer services 45 158
Noninterest income
from contracts with customers within the scope of ASC 606 1,290 3,684
Noninterest
income within the scope of other GAAP topics 563 1,537
Total
noninterest income $ 1,852 $ 5,221 </t>
  </si>
  <si>
    <t>SUMMARY OF SIGNIFICANT ACCOUNTING POLICIES (Policies)</t>
  </si>
  <si>
    <t>Principles of Consolidation</t>
  </si>
  <si>
    <t>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 The
accompanying consolidated financial statements reflect all adjustments ordinary in nature which are, in the opinion of management,
necessary for a fair presentation of the Consolidated Balance Sheets as of September 30, 2018 and December 31, 2017, the Consolidated
Statements of Income for the three- and nine-month periods ended September 30, 2018 and September 30, 2017, the Consolidated Statements
of Comprehensive Income for the three- and nine-month periods ended September 30, 2018 and September 30, 2017, the Consolidated
Statements of Changes in Shareholders’ Equity for the nine-month periods ended September 30, 2018 and September 30, 2017,
and the Consolidated Statements of Cash Flows for the nine-month periods ended September 30, 2018 and September 30, 2017. Operating
results for the nine months ended September 30, 2018 are not necessarily indicative of the results that may be expected for the
year ending December 31, 2018. The
accompanying consolidated financial statements should be read in conjunction with the consolidated financial statements and footnotes
thereto included in ChoiceOne’s Annual Report on Form 10-K for the year ended December 31, 2017.</t>
  </si>
  <si>
    <t>Loans to Other Financial Institutions</t>
  </si>
  <si>
    <t>Loans
to Other Financial Institutions Credit
risk associated with the participating interest is measured as an allowance for loan losses when necessary. Losses are charged
off against the allowance when incurred and recoveries of loan charge-offs are recorded when received. At least quarterly, the
Bank reviews the portfolio of participating interests for potential losses including any participating interest that is outstanding
over 90 days (even if the advance and participating interest is current). At September 30, 2018, there were eight participating
interests in loans to other financial institutions totaling $2.3 million that were over 30 days with no participating interest
in loans to other financial institutions over 90 days outstanding. Since the inception of the program, there have been no losses
or charge-offs of participating interests.</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t>
  </si>
  <si>
    <t>Stock Transactions</t>
  </si>
  <si>
    <t>Stock
Transactions A
total of 3,545 shares of common stock were issued to ChoiceOne Directors for a cash price of $90,000 under the terms of the
Directors’ Stock Purchase Plan in the first nine months of 2018. A total of 2,577 shares for a cash price of $57,000
were issued to employees under the Employee Stock Purchase Plan in the first nine months of 2018. A total of 1,241 shares
were issued to employees upon the exercise of stock options in the first nine months of 2018. A total of 7,303 shares were
issued to employees for Restricted Stock Units that vested during the first nine months of 2018.</t>
  </si>
  <si>
    <t>Stock-Based Compensation</t>
  </si>
  <si>
    <t>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Reclassifications</t>
  </si>
  <si>
    <t>Reclassifications Certain
amounts presented in prior periods have been reclassified to conform to the current presentation.</t>
  </si>
  <si>
    <t>Recent Accounting Pronouncements</t>
  </si>
  <si>
    <t>Recent Accounting Pronouncements The Financial Accounting Standards Board
(FASB) issued Accounting Standards Update (ASU) 2014-09, Revenue from Contracts with Customers (Topic 606) The FASB issued ASU 2016-01, Recognition
and Measurement of Financial Assets and Financial Liabilities The FASB issued ASU 2016-02, Leases The FASB issued ASU No. 2016-13 , Financial
Instruments—Credit Losses (Topic 326): Measurement of Credit Losses on Financial Instruments The FASB issued ASU No. 2018-13. Fair
Value Measurement (Topic 820): Disclosure Framework – Changes to the Disclosure Requirements for Fair Value Measurement.
This ASU improves the effectiveness of disclosures in the notes to financial statements by facilitating clear communication of
the information required by generally accepted accounting principles that is most important to users of each entity’s financial
statements. The objective of improving the effectiveness will include the development of a framework that promotes consistent decisions
by FASB about disclosure requirements and the appropriate exercise of discretion by reporting entities. This ASU is effective for
fiscal years and interim periods within those fiscal years beginning after December 15, 2019. Management is currently evaluating
the impact of this new ASU on its consolidated financial statements.</t>
  </si>
  <si>
    <t>SECURITIES (Tables)</t>
  </si>
  <si>
    <t>Schedule of fair value of securities</t>
  </si>
  <si>
    <t xml:space="preserve">The
fair value of equity securities at fair value and the related gross unrealized gains recognized in noninterest income were as
follows:
September
30, 2018
Gross Gross
(Dollars in thousands) Amortized Unrealized Unrealized Fair
Cost Gains Losses Value
Equity
securities $ 2,502 $ 435 $ — $ 2,937 </t>
  </si>
  <si>
    <t>Schedule of fair value of securities available for sale</t>
  </si>
  <si>
    <t xml:space="preserve">The
fair value of securities available for sale and the related gross unrealized gains and losses recognized in accumulated other
comprehensive income (loss) were as follows:
September 30, 2018
Gross Gross
(Dollars
in thousands) Amortized Unrealized Unrealized Fair
Cost Gains Losses Value
U.S. Government
and federal agency $ 35,089 $ — $ (1,134 ) $ 33,955
U.S. Treasury 1,992 — (82 ) 1,910
State and municipal 104,036 245 (2,216 ) 102,065
Mortgage-backed 19,368 3 (549 ) 18,822
Corporate 5,651 — (85 ) 5,566
Trust preferred securities 500 — — 500
Asset-backed
securities 38 — — 38
Total $ 166,674 $ 248 $ (4,066 ) $ 162,856
December
31, 2017
Gross Gross
Amortized Unrealized Unrealized Fair
Cost Gains Losses Value
U.S. Government
and federal agency $ 35,518 $ — $ (392 ) $ 35,126
U.S. Treasury 1,991 — (31 ) 1,960
State and municipal 99,609 910 (471 ) 100,048
Mortgage-backed 9,943 8 (131 ) 9,820
Corporate 5,184 2 (35 ) 5,151
Equity securities 2,583 309 — 2,892
Trust preferred securities 500 — — 500
Asset-backed
securities 95 — (1 ) 94
Total $ 155,423 $ 1,229 $ (1,061 ) $ 155,591 </t>
  </si>
  <si>
    <t>Schedule of contractual maturities of available for sale securities</t>
  </si>
  <si>
    <t>Presented below is a schedule of maturities
of securities as of September 30, 2018, the fair value of securities as of September 30, 2018 and December 31, 2017, and the weighted
average yields of securities as of September 30, 2018:
Securities maturing within:
Less than 1 Year - 5 Years - More than Fair Value Fair Value
(Dollars in thousands) 1 Year 5 Years 10 Years 10 Years 2018 2017
U.S. Government and federal agency $ 16,383 $ 12,759 $ 4,813 $ — $ 33,955 $ 35,126
U.S. Treasury notes and bonds — 1,910 — — 1,910 1,960
State and municipal 9,517 49,889 40,792 1,867 102,065 100,048
Corporate 1,995 3,086 485 — 5,566 5,151
Trust preferred securities 500 — — — 500 500
Asset-backed securities 38 — — — 38 94
Total debt securities 28,433 67,644 46,090 1,867 144,034 142,879
Mortgage-backed securities — 13,873 4,901 48 18,822 9,820
Equity securities (1) — — 1,000 1,937 2,937 2,892
Total $ 28,433 $ 81,517 $ 51,991 $ 3,852 $ 165,793 $ 155,591
Weighted average yields:
Less than 1 Year - 5 Years - More than
1 Year 5 Years 10 Years 10 Years Total
U.S. Government and federal agency 2.18 % 1.98 % 2.80 % — % 2.19 %
U.S. Treasury notes and bonds — 1.85 — — 1.85
State and municipal (2) 3.02 2.82 3.16 0.88 2.94
Corporate 1.95 2.61 3.21 — 2.43
Trust preferred securities 5.50 — — — 5.50
Asset-backed securities 2.59 — — — 2.59
Mortgage-backed securities — 3.21 2.86 3.67 3.12
Equity securities (1) — — 4.51 — 1.53 (1)Equity securities are preferred and
common stock that may or may not have a stated maturity. (2)The yield is computed for tax-exempt
securities on a fully tax-equivalent basis at an incremental rate of 21%.</t>
  </si>
  <si>
    <t>Schedule of unrealized gains and losses on equity securities</t>
  </si>
  <si>
    <t xml:space="preserve">Following is information regarding unrealized gains and losses
on equity securities for the three- and nine-month periods ending September 30, 2018:
Three Months Nine Months
Ended Ended
September 30, 2018 September 30, 2018
Net gains and losses recognized during the period $ 113 $ 161
Less: Net gains and losses recognized during the period on securities sold — 9
Unrealized gains and losses recognized during the reporting period on securities still held at the reporting date $ 113 $ 152 </t>
  </si>
  <si>
    <t>LOANS AND ALLOWANCE FOR LOAN LOSSES (Tables)</t>
  </si>
  <si>
    <t>Schedule of activity in the allowance for loan losses and balances in the loan portfolio</t>
  </si>
  <si>
    <t>Activity in the allowance for loan losses and balances in the
loan portfolio were as follows:
(Dollars in thousands) Agricultural Commercial and Industrial Consumer Commercial Construction Residential Unallocated Total
Allowance for Loan Losses
Three Months Ended
September 30, 2018
Beginning balance $ 359 $ 970 $ 205 $ 1,911 $ 16 $ 620 $ 578 $ 4,659
Charge-offs — — (62 ) — — (13 ) — (75 )
Recoveries — 4 22 2 — 10 — 38
Provision 5 (25 ) 59 37 15 — (91 ) —
Ending balance $ 364 $ 949 $ 224 $ 1,950 $ 31 $ 617 $ 487 $ 4,622
Nine Months Ended
September 30, 2018
Beginning balance $ 506 $ 1,001 $ 262 $ 1,761 $ 35 $ 726 $ 286 $ 4,577
Charge-offs — (58 ) (180 ) — — (25 ) — (263 )
Recoveries — 57 73 61 — 82 — 273
Provision (142 ) (51 ) 69 128 (4 ) (166 ) 201 35
Ending balance $ 364 $ 949 $ 224 $ 1,950 $ 31 $ 617 $ 487 $ 4,622
Individually evaluated for impairment $ 13 $ 18 $ 19 $ 27 $ — $ 180 $ — $ 257
Collectively evaluated for impairment $ 351 $ 931 $ 205 $ 1,923 $ 31 $ 437 $ 487 $ 4,365
Three Months Ended
September 30, 2017
Beginning balance $ 395 $ 904 $ 294 $ 1,551 $ 25 $ 748 $ 181 $ 4,098
Charge-offs — (12 ) (52 ) — — (9 ) — (73 )
Recoveries — 4 16 65 — 11 — 96
Provision (1 ) (98 ) 1 (152 ) 1 (140 ) 484 95
Ending balance $ 394 $ 798 $ 259 $ 1,464 $ 26 $ 610 $ 665 $ 4,216
Nine Months Ended
September 30, 2017
Beginning balance $ 433 $ 688 $ 305 $ 1,438 $ 62 $ 1,014 $ 337 $ 4,277
Charge-offs — (374 ) (189 ) — — (44 ) — (607 )
Recoveries — 4 107 226 40 49 — 426
Provision (39 ) 480 36 (200 ) (76 ) (409 ) 328 120
Ending balance $ 394 $ 798 $ 259 $ 1,464 $ 26 $ 610 $ 665 $ 4,216
Individually evaluated for impairment $ — $ 5 $ 4 $ 54 $ — $ 228 $ — $ 291
Collectively evaluated for impairment $ 394 $ 793 $ 255 $ 1,410 $ 26 $ 382 $ 665 $ 3,925
Loans
September 30, 2018
Individually evaluated for impairment $ 413 $ 896 $ 78 $ 792 $ 268 $ 2,480 $ 4,927
Collectively evaluated for impairment 43,984 91,261 24,285 137,280 6,962 93,217 396,989
Ending balance $ 44,397 $ 92,157 $ 24,363 $ 138,072 $ 7,230 $ 95,697 $ 401,916
December 31, 2017
Individually evaluated for impairment $ 423 $ 124 $ 36 $ 778 $ — $ 2,779 $ 4,140
Collectively evaluated for impairment 48,041 104,262 24,477 122,709 6,613 88,543 394,645
Ending balance $ 48,464 $ 104,386 $ 24,513 $ 123,487 $ 6,613 $ 91,322 $ 398,785</t>
  </si>
  <si>
    <t>Schedule of the bank's credit exposure</t>
  </si>
  <si>
    <t>Information regarding the Bank’s credit exposure is as
follows: Corporate Credit Exposure - Credit Risk Profile By Creditworthiness
Category
Agricultural Commercial and Industrial Commercial Real Estate
(Dollars in thousands) September 30, December 31, September 30, December 31, September 30, December 31,
2018 2017 2018 2017 2018 2017
Risk ratings 1 and 2 $ 12,331 $ 14,813 $ 12,665 $ 13,491 $ 8,126 $ 8,227
Risk rating 3 22,299 22,721 53,958 63,366 93,626 78,868
Risk rating 4 8,952 10,199 20,944 26,943 32,485 33,429
Risk rating 5 403 308 4,500 491 2,554 1,533
Risk rating 6 412 423 90 95 1,281 1,430
Risk rating 7 — — — — — —
$ 44,397 $ 48,464 $ 92,157 $ 104,386 $ 138,072 $ 123,487 Corporate
Credit Exposure - Credit Risk Profile Based On Payment Activity
Consumer Construction Real Estate Residential Real Estate
(Dollars in thousands) September 30, December 31, September 30, December 31, September 30, December 31,
2018 2017 2018 2017 2018 2017
Performing $ 24,358 $ 24,497 $ 6,962 $ 6,613 $ 95,242 $ 90,629
Nonperforming — 1 — — — 257
Nonaccrual 5 15 268 — 455 436
$ 24,363 $ 24,513 $ 7,230 $ 6,613 $ 95,697 $ 91,322</t>
  </si>
  <si>
    <t>Schedule of impaired loans</t>
  </si>
  <si>
    <t xml:space="preserve">Impaired
loans by loan category follow:
Unpaid
(Dollars in thousands) Recorded Principal Related
Investment Balance Allowance
September 30, 2018
With no related allowance recorded
Agricultural $ — $ — $ —
Commercial and industrial 86 86 —
Consumer — — —
Commercial real estate 77 110 —
Construction real estate 268 268 —
Residential real estate 226 234 —
Total 657 698 —
With an allowance recorded
Agricultural 413 455 13
Commercial and industrial 810 810 18
Consumer 78 78 19
Commercial real estate 715 774 27
Construction real estate — — —
Residential real estate 2,254 2,285 180
Total 4,270 4,402 257
Agricultural 413 455 13
Commercial and industrial 896 896 18
Consumer 78 78 19
Commercial real estate 792 884 27
Construction real estate 268 268 —
Residential real estate 2,480 2,519 180
Total $ 4,927 $ 5,100 $ 257
December 31, 2017
With no related allowance recorded
Agricultural $ 423 $ 455 $ —
Commercial and industrial — — —
Consumer — — —
Commercial real estate 127 258 —
Residential real estate 115 126 —
Total 665 839 —
With an allowance recorded
Agricultural — — —
Commercial and industrial 124 124 26
Consumer 36 36 3
Commercial real estate 651 734 49
Residential real estate 2,664 2,690 224
Total 3,475 3,584 302
Agricultural 423 455 —
Commercial and industrial 124 124 26
Consumer 36 36 3
Commercial real estate 778 992 49
Residential real estate 2,779 2,816 224
Total $ 4,140 $ 4,423 $ 302 </t>
  </si>
  <si>
    <t>Schedule of average balances of impaired loans and interest recognized on impaired loans</t>
  </si>
  <si>
    <t xml:space="preserve">The
following schedule provides information regarding average balances of impaired loans and interest recognized on impaired loans
for the nine months ended September 30, 2018 and 2017:
Average Interest
(Dollars in thousands) Recorded Income
Investment Recognized
September 30, 2018
With no related allowance recorded
Agricultural $ 317 $ —
Commercial and industrial 37 23
Consumer 2 2
Commercial real estate 67 42
Construction real estate 79 —
Residential real estate 159 112
Total 661 179
With an allowance recorded
Agricultural 103 —
Commercial and industrial 364 6
Consumer 52 —
Commercial real estate 728 —
Construction real estate — —
Residential real estate 2,539 2
Total 3,786 8
Agricultural 420 —
Commercial and industrial 401 29
Consumer 54 2
Commercial real estate 795 42
Construction real estate 79 —
Residential real estate 2,698 114
Total $ 4,447 $ 187
September 30, 2017
With no related allowance recorded
Agricultural $ 288 $ —
Commercial and industrial 137 —
Consumer — —
Commercial real estate 104 —
Residential real estate 103 —
Total 632 —
With an allowance recorded
Agricultural 161 —
Commercial and industrial 195 1
Consumer 33 1
Commercial real estate 884 26
Residential real estate 2,475 75
Total 3,748 103
Agricultural 449 —
Commercial and industrial 332 1
Consumer 33 1
Commercial real estate 988 26
Residential real estate 2,578 75
Total $ 4,380 $ 103 </t>
  </si>
  <si>
    <t>Schedule of aging analysis of loans by loan category</t>
  </si>
  <si>
    <t>An aging analysis of loans by loan category
follows:
Greater 90 Days Past
(Dollars in thousands) 30 to 59 60 to 89 Than 90 Loans Not Total Due and
Days Days Days (1) Total Past Due Loans Accruing
September 30, 2018
Agricultural $ — $ — $ — $ — $ 44,397 $ 44,397 $ —
Commercial and industrial 50 — — 50 92,107 92,157 —
Consumer 25 53 — 78 24,285 24,363 —
Commercial real estate — — 77 77 137,995 138,072 —
Construction real estate — — 268 268 6,962 7,230 —
Residential real estate 729 36 180 945 94,752 95,697 —
$ 804 $ 89 $ 525 $ 1,418 $ 400,498 $ 401,916 $ —
December 31, 2017
Agricultural $ — $ — $ 83 $ 83 $ 48,381 $ 48,464 $ —
Commercial and industrial 20 — — 20 104,366 104,386 —
Consumer 142 38 1 181 24,332 24,513 —
Commercial real estate 95 58 69 222 123,265 123,487 —
Construction real estate — — — — 6,613 6,613 —
Residential real estate 585 272 296 1,153 90,169 91,322 258
$ 842 $ 368 $ 449 $ 1,659 $ 397,126 $ 398,785 $ 258 (1) Includes nonaccrual loans.</t>
  </si>
  <si>
    <t>Schedule of nonaccrual loans by loan category</t>
  </si>
  <si>
    <t>Nonaccrual loans by loan category follow:
(Dollars in thousands) September 30, December 31,
2018 2017
Agricultural $ 413 $ 423
Commercial and industrial — —
Consumer 5 15
Commercial real estate 130 222
Construction real estate 268 —
Residential real estate 455 436
$ 1,271 $ 1,096</t>
  </si>
  <si>
    <t>EARNINGS PER SHARE (Tables)</t>
  </si>
  <si>
    <t>Schedule of basic and diluted earnings per share</t>
  </si>
  <si>
    <t xml:space="preserve">A computation of basic earnings per
share and diluted earnings per share follows:
Three Months Ended Nine Months Ended
(Dollars in thousands, except per share data) September 30, September 30,
2018 2017 2018 2017
Basic Earnings Per Share
Net
income available to common shareholders $ 2,014 $ 1,720 $ 5,505 $ 4,801
Weighted average common shares outstanding 3,613,516 3,624,892 3,613,891 3,620,758
Basic earnings per share $ 0.55 $ 0.47 $ 1.52 $ 1.33
Diluted Earnings Per Share
Net income available to common shareholders $ 2,014 $ 1,720 $ 5,505 $ 4,801
Weighted average common shares outstanding 3,613,516 3,624,892 3,613,891 3,620,758
Plus dilutive stock options and restricted stock units 16,535 6,689 13,497 4,981
Weighted average common shares outstanding and potentially dilutive shares 3,630,051 3,631,581 3,627,388 3,625,739
Diluted earnings per share $ 0.55 $ 0.46 $ 1.52 $ 1.32 </t>
  </si>
  <si>
    <t>FINANCIAL INSTRUMENTS (Tables)</t>
  </si>
  <si>
    <t>Schedule of carrying value and fair value of financial assets and liabilities</t>
  </si>
  <si>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September 30, 2018
Assets:
Cash and due from banks $ 14,427 $ 14,427 $ 14,427 $ — $ —
Equity securities at fair value 2,937 2,937 1,937 — 1,000
Securities available for sale 162,856 162,856 — 154,461 8,395
Federal Home Loan Bank and Federal
Reserve Bank stock 3,567 3,567 — 3,567 —
Loans held for sale 672 699 — 699 —
Loans to other financial
institutions 16,237 16,237 — 16,237 —
Loans, net 397,294 394,399 — — 394,399
Accrued interest receivable 2,805 2,805 — 2,805 —
Liabilities:
Noninterest-bearing deposits 145,025 145,025 — 145,025 —
Interest-bearing deposits 399,322 397,981 — 397,981 —
Federal funds purchased 9,400 9,400 — 9,400 —
Federal Home Loan Bank advances 16,242 16,247 — 16,247 —
Accrued interest payable 144 144 — 144 —
December 31, 2017
Assets:
Cash and due from banks $ 36,837 $ 36,837 $ 36,837 $ — $ —
Securities available for sale 155,591 155,591 1,892 140,301 13,398
Federal Home Loan Bank and Federal
Reserve Bank stock 3,567 3,567 — 3,567 —
Loans held for sale 1,721 1,773 — 1,773 —
Loans to other financial institutions 6,802 6,802 — 6,802 —
Loans, net 394,208 394,819 — — 394,819
Accrued interest receivable 2,146 2,146 — 2,146 —
Liabilities:
Noninterest-bearing deposits 151,462 151,462 — 151,462 —
Interest-bearing deposits 388,391 387,343 — 387,343 —
Repurchase agreements 7,148 7,148 — 7,148 —
Federal Home Loan Bank advances 20,268 20,271 — 20,271 —
Accrued interest payable 49 49 — 49 — </t>
  </si>
  <si>
    <t>FAIR VALUE MEASUREMENTS (Tables)</t>
  </si>
  <si>
    <t>Schedule of assets measured at fair value on a recurring basis</t>
  </si>
  <si>
    <t xml:space="preserve">There were no liabilities measured at fair
value as of September 30, 2018 or December 31, 2017. Disclosures concerning assets measured at fair value are as follows: Assets Measured at Fair Value on a Recurring
Basis
(Dollars in thousands) Quoted Prices in Active Markets for Identical Assets Significant Other Observable Inputs Significant Unobservable Inputs Balance at
(Level 1) (Level 2) (Level 3) Date Indicated
Equity Securities Held at Fair Value - September 30, 2018
Equity securities $ 1,937 $ — $ 1,000 $ 2,937
Investment Securities, Available for
Sale – September 30, 2018
U.S. Treasury notes and bonds $ — $ 1,910 $ — $ 1,910
U.S. Government and federal agency — 33,955 — 33,955
State and municipal — 94,170 7,895 102,065
Mortgage-backed — 18,822 — 18,822
Corporate — 5,566 — 5,566
Trust preferred securities — — 500 500
Asset backed securities — 38 — 38
Total $ — $ 154,461 $ 8,395 $ 162,856
Investment Securities, Available for
Sale - December 31, 2017
U.S. Treasury notes and bonds $ — $ 1,960 $ — $ 1,960
U.S. Government and federal agency — 35,126 — 35,126
State and municipal — 88,150 11,898 100,048
Mortgage-backed — 9,820 — 9,820
Corporate — 5,151 — 5,151
Trust preferred securities — — 500 500
Equity securities 1,892 — 1,000 2,892
Asset backed securities — 94 — 94
Total $ 1,892 $ 140,301 $ 13,398 $ 155,591 </t>
  </si>
  <si>
    <t>Schedule of assets measured at fair value on a nonrecurring basis</t>
  </si>
  <si>
    <t xml:space="preserve">Disclosures concerning assets measured
at fair value on a non-recurring basis are as follows: Assets Measured at Fair Value on a Non-recurring
Basis
Quoted Prices Significant
in Active Other Significant
Markets for Identical Observable Unobservable
(Dollars in thousands) Balance at Assets Inputs Inputs
Dates Indicated (Level 1) (Level 2) (Level 3)
Impaired Loans
September 30, 2018 $ 4,927 $ — $ — $ 4,927
December 31, 2017 $ 4,140 $ — $ — $ 4,140
Other Real Estate
September 30, 2018 $ 244 $ — $ — $ 244
December 31, 2017 $ 106 $ — $ — $ 106 </t>
  </si>
  <si>
    <t>REVENUE FROM CONTRACTS WITH CUSTOMERS (Tables)</t>
  </si>
  <si>
    <t>Schedule of noninterest income separated by revenue within the scope of ASC 606</t>
  </si>
  <si>
    <t xml:space="preserve">Following
is noninterest income separated by revenue within the scope of ASC 606 and revenue within the scope of other GAAP topics:
Three
months ended Nine
months ended
(Dollars in thousands) September
30, 2018 September
30, 2018
Service
charges and fees on deposit accounts $ 715 $ 2,007
Interchange income 449 1,333
Investment commission
income 80 187
Other
charges and fees for customer services 45 158
Noninterest income
from contracts with customers within the scope of ASC 606 1,290 3,684
Noninterest
income within the scope of other GAAP topics 563 1,537
Total
noninterest income $ 1,852 $ 5,221 </t>
  </si>
  <si>
    <t>SUMMARY OF SIGNIFICANT ACCOUNTING POLICIES (Details Narrative) $ in Thousands</t>
  </si>
  <si>
    <t>Sep. 30, 2018USD ($)shares</t>
  </si>
  <si>
    <t>Shares issued upon exercise of options, shares</t>
  </si>
  <si>
    <t>Number of mortgage bankers</t>
  </si>
  <si>
    <t>Number of participating interest in loans to other financial instutions over 30 days</t>
  </si>
  <si>
    <t>Participating interest in loans to other financial instutions over 30 days | $</t>
  </si>
  <si>
    <t>Restricted Stock Units [Member]</t>
  </si>
  <si>
    <t>Shares issued during the period upon vesting of Restricted Stock Units, shares</t>
  </si>
  <si>
    <t>Vesting period</t>
  </si>
  <si>
    <t>3 years</t>
  </si>
  <si>
    <t>Employee Stock Purchase Plan [Member]</t>
  </si>
  <si>
    <t>Shares issued during period under Employee Stock Purchase Plan, shares</t>
  </si>
  <si>
    <t>Shares issued during period under Employee Stock Purchase Plan | $</t>
  </si>
  <si>
    <t>Directors' Stock Purchase Plan [Member]</t>
  </si>
  <si>
    <t>Shares issued during the period under Directors' Stock Plan, shares</t>
  </si>
  <si>
    <t>Shares issued during the period under Directors' Stock Plan | $</t>
  </si>
  <si>
    <t>Creditor Risk [Member]</t>
  </si>
  <si>
    <t>Concentration risk</t>
  </si>
  <si>
    <t>38.00%</t>
  </si>
  <si>
    <t>SECURITIES (Details) $ in Thousands</t>
  </si>
  <si>
    <t>Sep. 30, 2018USD ($)</t>
  </si>
  <si>
    <t>Amortized Cost</t>
  </si>
  <si>
    <t>Gross Unrealized Gains</t>
  </si>
  <si>
    <t>Fair Value</t>
  </si>
  <si>
    <t>SECURITIES (Details1) - USD ($) $ in Thousands</t>
  </si>
  <si>
    <t>Schedule of Available-for-sale Securities [Line Items]</t>
  </si>
  <si>
    <t>Gross Unrealized Losses</t>
  </si>
  <si>
    <t>U.S. Government and Federal Agency [Member]</t>
  </si>
  <si>
    <t>U.S. Treasury Notes and Bonds [Member]</t>
  </si>
  <si>
    <t>State and Municipal [Member]</t>
  </si>
  <si>
    <t>Mortgage-backed [Member]</t>
  </si>
  <si>
    <t>Corporate [Member]</t>
  </si>
  <si>
    <t>Trust Preferred Securities [Member]</t>
  </si>
  <si>
    <t>Asset-backed Securities [Member]</t>
  </si>
  <si>
    <t>Equity Securities [Member]</t>
  </si>
  <si>
    <t>Equity securities are preferred and common stock that may or may not have a stated maturity.</t>
  </si>
  <si>
    <t>SECURITIES (Details 2) - USD ($) $ in Thousands</t>
  </si>
  <si>
    <t>Available for Sale Securities, Fair Values</t>
  </si>
  <si>
    <t>Less than 1 Year</t>
  </si>
  <si>
    <t>1 Year - 5 Years</t>
  </si>
  <si>
    <t>5 Years - 10 Years</t>
  </si>
  <si>
    <t>More than 10 Years</t>
  </si>
  <si>
    <t>Securities available for sale</t>
  </si>
  <si>
    <t>Securities - Fair Value</t>
  </si>
  <si>
    <t>Total Debt Securities [Member]</t>
  </si>
  <si>
    <t>Weighted average yields</t>
  </si>
  <si>
    <t>1 year to 5 years</t>
  </si>
  <si>
    <t>3.21%</t>
  </si>
  <si>
    <t>5 years to 10 years</t>
  </si>
  <si>
    <t>2.86%</t>
  </si>
  <si>
    <t>More than 10 years</t>
  </si>
  <si>
    <t>3.67%</t>
  </si>
  <si>
    <t>3.12%</t>
  </si>
  <si>
    <t>4.51%</t>
  </si>
  <si>
    <t>1.53%</t>
  </si>
  <si>
    <t>Less than 1 year</t>
  </si>
  <si>
    <t>2.18%</t>
  </si>
  <si>
    <t>1.98%</t>
  </si>
  <si>
    <t>2.80%</t>
  </si>
  <si>
    <t>2.19%</t>
  </si>
  <si>
    <t>1.85%</t>
  </si>
  <si>
    <t>3.02%</t>
  </si>
  <si>
    <t>2.82%</t>
  </si>
  <si>
    <t>3.16%</t>
  </si>
  <si>
    <t>0.88%</t>
  </si>
  <si>
    <t>2.94%</t>
  </si>
  <si>
    <t>1.95%</t>
  </si>
  <si>
    <t>2.61%</t>
  </si>
  <si>
    <t>2.43%</t>
  </si>
  <si>
    <t>5.50%</t>
  </si>
  <si>
    <t>2.59%</t>
  </si>
  <si>
    <t>The yield is computed for tax-exempt securities on a fully tax-equivalent basis at an incremental rate of 21%.</t>
  </si>
  <si>
    <t>SECURITIES (Details 3) - USD ($) $ in Thousands</t>
  </si>
  <si>
    <t>Net gains and losses recognized during the period</t>
  </si>
  <si>
    <t>Less: Net gains and losses recognized during the period on securities sold</t>
  </si>
  <si>
    <t>Unrealized gains and losses recognized during the reporting period on securities still held at the reporting date</t>
  </si>
  <si>
    <t>LOANS AND ALLOWANCE FOR LOAN LOSSES (Details) - USD ($) $ in Thousands</t>
  </si>
  <si>
    <t>Beginning balance</t>
  </si>
  <si>
    <t>Charge-offs</t>
  </si>
  <si>
    <t>Recoveries</t>
  </si>
  <si>
    <t>Provision</t>
  </si>
  <si>
    <t>Ending balance</t>
  </si>
  <si>
    <t>Individually evaluated for impairment</t>
  </si>
  <si>
    <t>Collectively evaluated for impairment</t>
  </si>
  <si>
    <t>Loans</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Recorded Investment [Line Items]</t>
  </si>
  <si>
    <t>Risk rated loans</t>
  </si>
  <si>
    <t>Nonaccrual past due loans</t>
  </si>
  <si>
    <t>Agricultural [Member] | Risk ratings 1 and 2 [Member]</t>
  </si>
  <si>
    <t>Agricultural [Member] | Risk rating 3 [Member]</t>
  </si>
  <si>
    <t>Agricultural [Member] | Risk rating 4 [Member]</t>
  </si>
  <si>
    <t>Agricultural [Member] | Risk rating 5 [Member]</t>
  </si>
  <si>
    <t>Agricultural [Member] | Risk rating 6 [Member]</t>
  </si>
  <si>
    <t>Commercial and Industrial [Member] | Risk ratings 1 and 2 [Member]</t>
  </si>
  <si>
    <t>Commercial and Industrial [Member] | Risk rating 3 [Member]</t>
  </si>
  <si>
    <t>Commercial and Industrial [Member] | Risk rating 4 [Member]</t>
  </si>
  <si>
    <t>Commercial and Industrial [Member] | Risk rating 5 [Member]</t>
  </si>
  <si>
    <t>Commercial and Industrial [Member] | Risk rating 6 [Member]</t>
  </si>
  <si>
    <t>Commercial Real Estate [Member] | Risk ratings 1 and 2 [Member]</t>
  </si>
  <si>
    <t>Commercial Real Estate [Member] | Risk rating 3 [Member]</t>
  </si>
  <si>
    <t>Commercial Real Estate [Member] | Risk rating 4 [Member]</t>
  </si>
  <si>
    <t>Commercial Real Estate [Member] | Risk rating 5 [Member]</t>
  </si>
  <si>
    <t>Commercial Real Estate [Member] | Risk rating 6 [Member]</t>
  </si>
  <si>
    <t>Consumer [Member] | Performing [Member]</t>
  </si>
  <si>
    <t>Consumer [Member] | Nonperforming [Member]</t>
  </si>
  <si>
    <t>Construction Real Estate [Member] | Performing [Member]</t>
  </si>
  <si>
    <t>Residential Real Estate [Member] | Performing [Member]</t>
  </si>
  <si>
    <t>Residential Real Estate [Member] | Nonperforming [Member]</t>
  </si>
  <si>
    <t>LOANS AND ALLOWANCE FOR LOAN LOSSES (Details 2) - USD ($) $ in Thousands</t>
  </si>
  <si>
    <t>Impaired and Restructured Loans with or without related allowance recorded</t>
  </si>
  <si>
    <t>Recorded Investment with no related allowance recorded</t>
  </si>
  <si>
    <t>Unpaid Principal Balance with no related allowance recorded</t>
  </si>
  <si>
    <t>Impaired Loans with a related allowance recorded</t>
  </si>
  <si>
    <t>Recorded Investment with an allowance recorded</t>
  </si>
  <si>
    <t>Unpaid Principal Balance with an allowance recorded</t>
  </si>
  <si>
    <t>Related Allowance</t>
  </si>
  <si>
    <t>Impaired Loans</t>
  </si>
  <si>
    <t>Recorded Investment</t>
  </si>
  <si>
    <t>Unpaid Principal Balance</t>
  </si>
  <si>
    <t>LOANS AND ALLOWANCE FOR LOAN LOSSES (Details 3) - USD ($) $ in Thousands</t>
  </si>
  <si>
    <t>Impaired Loans without related allowance recorded</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t>
  </si>
  <si>
    <t>Interest Income Recognized</t>
  </si>
  <si>
    <t>LOANS AND ALLOWANCE FOR LOAN LOSSES (Details 4) - USD ($) $ in Thousands</t>
  </si>
  <si>
    <t>Financing Receivable, Recorded Investment, Past Due [Line Items]</t>
  </si>
  <si>
    <t>Past Due Total</t>
  </si>
  <si>
    <t>Loans Not Past Due</t>
  </si>
  <si>
    <t>Loans 90 Days Past Due and Accruing</t>
  </si>
  <si>
    <t>30 to 59 Days [Member]</t>
  </si>
  <si>
    <t>60 to 89 Days [Member]</t>
  </si>
  <si>
    <t>Greater Than 90 Days [Member]</t>
  </si>
  <si>
    <t>Commercial and Industrial [Member] | 30 to 59 Days [Member]</t>
  </si>
  <si>
    <t>Agricultural [Member] | Greater Than 90 Days [Member]</t>
  </si>
  <si>
    <t>Consumer [Member] | 30 to 59 Days [Member]</t>
  </si>
  <si>
    <t>Consumer [Member] | 60 to 89 Days [Member]</t>
  </si>
  <si>
    <t>Consumer [Member] | Greater Than 90 Days [Member]</t>
  </si>
  <si>
    <t>Commercial Real Estate [Member] | 30 to 59 Days [Member]</t>
  </si>
  <si>
    <t>Commercial Real Estate [Member] | 60 to 89 Days [Member]</t>
  </si>
  <si>
    <t>Commercial Real Estate [Member] | Greater Than 90 Days [Member]</t>
  </si>
  <si>
    <t>Construction Real Estate [Member] | Greater Than 90 Days [Member]</t>
  </si>
  <si>
    <t>Residential Real Estate [Member] | 30 to 59 Days [Member]</t>
  </si>
  <si>
    <t>Residential Real Estate [Member] | 60 to 89 Days [Member]</t>
  </si>
  <si>
    <t>Residential Real Estate [Member] | Greater Than 90 Days [Member]</t>
  </si>
  <si>
    <t>Includes nonaccrual loans.</t>
  </si>
  <si>
    <t>LOANS AND ALLOWANCE FOR LOAN LOSSES (Details 5) - USD ($) $ in Thousands</t>
  </si>
  <si>
    <t>Nonaccrual loans</t>
  </si>
  <si>
    <t>EARNINGS PER SHARE (Details) - USD ($) $ / shares in Units, $ in Thousands</t>
  </si>
  <si>
    <t>Basic Earnings Per Share</t>
  </si>
  <si>
    <t>Net income available to common shareholders</t>
  </si>
  <si>
    <t>Weighted average common shares outstanding</t>
  </si>
  <si>
    <t>Basic earnings per share</t>
  </si>
  <si>
    <t>Diluted Earnings Per Share</t>
  </si>
  <si>
    <t>Plus dilutive stock options and restricted stock units</t>
  </si>
  <si>
    <t>Weighted average common shares outstanding and potentially dilutive shares</t>
  </si>
  <si>
    <t>Diluted earnings per share</t>
  </si>
  <si>
    <t>EARNINGS PER SHARE (Details Narrative) - shares</t>
  </si>
  <si>
    <t>May 31, 2018</t>
  </si>
  <si>
    <t>May 31, 2017</t>
  </si>
  <si>
    <t>Dilutive stock options excluded in calculation of earnings per share</t>
  </si>
  <si>
    <t>Stock dividend percent</t>
  </si>
  <si>
    <t>FINANCIAL INSTRUMENTS (Details) - USD ($) $ in Thousands</t>
  </si>
  <si>
    <t>Assets:</t>
  </si>
  <si>
    <t>Equity securities at fair value</t>
  </si>
  <si>
    <t>Liabilities:</t>
  </si>
  <si>
    <t>Noninterest-bearing deposits</t>
  </si>
  <si>
    <t>Interest-bearing deposits</t>
  </si>
  <si>
    <t>Quoted Prices in Active Markets for Identical Assets (Level 1) [Member]</t>
  </si>
  <si>
    <t>Significant Other Observable Inputs (Level 2) [Member]</t>
  </si>
  <si>
    <t>Federal Home Loan Bank and Federal Reserve Bank stock</t>
  </si>
  <si>
    <t>Accrued interest receivable</t>
  </si>
  <si>
    <t>Federal Home Loan Bank advances</t>
  </si>
  <si>
    <t>Accrued interest payable</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Securities Held at Fair Value</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Asset-backed Securities [Member]</t>
  </si>
  <si>
    <t>Fair Value Measured on a Recurring Basis [Member] | Trust Preferr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d on a Recurring Basis [Member] | Significant Unobservable Inputs (Level 3) [Member] | Trust Preferred Securities [Member]</t>
  </si>
  <si>
    <t>FAIR VALUE MEASUREMENTS (Details 1) - USD ($) $ in Thousands</t>
  </si>
  <si>
    <t>Changes in Level 3 Investment Securities, Available for Sale Measured at Fair Value on a Recurring Basis</t>
  </si>
  <si>
    <t>Total unrealized gains (losses) included in other comprehensive income</t>
  </si>
  <si>
    <t>Balance at the beginning of year</t>
  </si>
  <si>
    <t>Net purchases, sales, calls, and maturities</t>
  </si>
  <si>
    <t>Balance at the end of year</t>
  </si>
  <si>
    <t>FAIR VALUE MEASUREMENTS (Details 2) - Fair Value measured on a Non-Recurring Basis [Member] - USD ($) $ in Thousands</t>
  </si>
  <si>
    <t>Other real estate owned, net</t>
  </si>
  <si>
    <t>FAIR VALUE MEASUREMENTS (Details Narrative) $ in Thousands</t>
  </si>
  <si>
    <t>Purchased during period</t>
  </si>
  <si>
    <t>REVENUE FROM CONTRACTS WITH CUSTOMERS (Details) - USD ($) $ in Thousands</t>
  </si>
  <si>
    <t>Noninterest income from contracts with customers within the scope of ASC 606</t>
  </si>
  <si>
    <t>Noninterest income within the scope of other GAAP topics</t>
  </si>
  <si>
    <t>Service Charges And Fees [Member]</t>
  </si>
  <si>
    <t>Interchange Income [Member]</t>
  </si>
  <si>
    <t>Investment Commisison Income [Member]</t>
  </si>
  <si>
    <t>Other Charges and Fees - Customer Servi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615568</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65</v>
      </c>
    </row>
    <row r="3" spans="1:3">
      <c r="A3" s="3" t="s">
        <v>157</v>
      </c>
    </row>
    <row r="4" spans="1:3">
      <c r="A4" s="4" t="s">
        <v>98</v>
      </c>
      <c r="B4" s="7" t="n">
        <v>5505</v>
      </c>
      <c r="C4" s="7" t="n">
        <v>4801</v>
      </c>
    </row>
    <row r="5" spans="1:3">
      <c r="A5" s="3" t="s">
        <v>158</v>
      </c>
    </row>
    <row r="6" spans="1:3">
      <c r="A6" s="4" t="s">
        <v>77</v>
      </c>
      <c r="B6" s="5" t="n">
        <v>35</v>
      </c>
      <c r="C6" s="5" t="n">
        <v>120</v>
      </c>
    </row>
    <row r="7" spans="1:3">
      <c r="A7" s="4" t="s">
        <v>159</v>
      </c>
      <c r="B7" s="5" t="n">
        <v>853</v>
      </c>
      <c r="C7" s="5" t="n">
        <v>944</v>
      </c>
    </row>
    <row r="8" spans="1:3">
      <c r="A8" s="4" t="s">
        <v>160</v>
      </c>
      <c r="B8" s="5" t="n">
        <v>701</v>
      </c>
      <c r="C8" s="5" t="n">
        <v>814</v>
      </c>
    </row>
    <row r="9" spans="1:3">
      <c r="A9" s="4" t="s">
        <v>161</v>
      </c>
      <c r="B9" s="5" t="n">
        <v>234</v>
      </c>
      <c r="C9" s="5" t="n">
        <v>241</v>
      </c>
    </row>
    <row r="10" spans="1:3">
      <c r="A10" s="4" t="s">
        <v>83</v>
      </c>
      <c r="B10" s="5" t="n">
        <v>-25</v>
      </c>
      <c r="C10" s="5" t="n">
        <v>-177</v>
      </c>
    </row>
    <row r="11" spans="1:3">
      <c r="A11" s="4" t="s">
        <v>82</v>
      </c>
      <c r="B11" s="5" t="n">
        <v>-772</v>
      </c>
      <c r="C11" s="5" t="n">
        <v>-920</v>
      </c>
    </row>
    <row r="12" spans="1:3">
      <c r="A12" s="4" t="s">
        <v>162</v>
      </c>
      <c r="B12" s="5" t="n">
        <v>-19837</v>
      </c>
      <c r="C12" s="5" t="n">
        <v>-28356</v>
      </c>
    </row>
    <row r="13" spans="1:3">
      <c r="A13" s="4" t="s">
        <v>163</v>
      </c>
      <c r="B13" s="5" t="n">
        <v>21174</v>
      </c>
      <c r="C13" s="5" t="n">
        <v>27922</v>
      </c>
    </row>
    <row r="14" spans="1:3">
      <c r="A14" s="4" t="s">
        <v>164</v>
      </c>
      <c r="B14" s="5" t="n">
        <v>-289</v>
      </c>
      <c r="C14" s="5" t="n">
        <v>-299</v>
      </c>
    </row>
    <row r="15" spans="1:3">
      <c r="A15" s="4" t="s">
        <v>165</v>
      </c>
      <c r="B15" s="5" t="n">
        <v>-69</v>
      </c>
      <c r="C15" s="5" t="n">
        <v>-10</v>
      </c>
    </row>
    <row r="16" spans="1:3">
      <c r="A16" s="4" t="s">
        <v>166</v>
      </c>
      <c r="B16" s="5" t="n">
        <v>308</v>
      </c>
      <c r="C16" s="5" t="n">
        <v>579</v>
      </c>
    </row>
    <row r="17" spans="1:3">
      <c r="A17" s="4" t="s">
        <v>167</v>
      </c>
      <c r="B17" s="5" t="n">
        <v>40</v>
      </c>
      <c r="C17" s="5" t="n">
        <v>-29</v>
      </c>
    </row>
    <row r="18" spans="1:3">
      <c r="A18" s="4" t="s">
        <v>168</v>
      </c>
      <c r="B18" s="5" t="n">
        <v>-1321</v>
      </c>
      <c r="C18" s="5" t="n">
        <v>572</v>
      </c>
    </row>
    <row r="19" spans="1:3">
      <c r="A19" s="4" t="s">
        <v>169</v>
      </c>
      <c r="B19" s="5" t="n">
        <v>461</v>
      </c>
      <c r="C19" s="5" t="n">
        <v>-532</v>
      </c>
    </row>
    <row r="20" spans="1:3">
      <c r="A20" s="4" t="s">
        <v>170</v>
      </c>
      <c r="B20" s="5" t="n">
        <v>6998</v>
      </c>
      <c r="C20" s="5" t="n">
        <v>5670</v>
      </c>
    </row>
    <row r="21" spans="1:3">
      <c r="A21" s="3" t="s">
        <v>171</v>
      </c>
    </row>
    <row r="22" spans="1:3">
      <c r="A22" s="4" t="s">
        <v>172</v>
      </c>
      <c r="B22" s="5" t="n">
        <v>2716</v>
      </c>
      <c r="C22" s="5" t="n">
        <v>22521</v>
      </c>
    </row>
    <row r="23" spans="1:3">
      <c r="A23" s="4" t="s">
        <v>173</v>
      </c>
      <c r="B23" s="5" t="n">
        <v>10635</v>
      </c>
      <c r="C23" s="5" t="n">
        <v>14163</v>
      </c>
    </row>
    <row r="24" spans="1:3">
      <c r="A24" s="4" t="s">
        <v>174</v>
      </c>
      <c r="B24" s="5" t="n">
        <v>-27476</v>
      </c>
      <c r="C24" s="5" t="n">
        <v>-33998</v>
      </c>
    </row>
    <row r="25" spans="1:3">
      <c r="A25" s="4" t="s">
        <v>175</v>
      </c>
      <c r="B25" s="5" t="n">
        <v>-12799</v>
      </c>
      <c r="C25" s="5" t="n">
        <v>-38235</v>
      </c>
    </row>
    <row r="26" spans="1:3">
      <c r="A26" s="4" t="s">
        <v>176</v>
      </c>
      <c r="B26" s="5" t="n">
        <v>-2810</v>
      </c>
      <c r="C26" s="5" t="n">
        <v>-413</v>
      </c>
    </row>
    <row r="27" spans="1:3">
      <c r="A27" s="4" t="s">
        <v>177</v>
      </c>
      <c r="B27" s="5" t="n">
        <v>-29734</v>
      </c>
      <c r="C27" s="5" t="n">
        <v>-35962</v>
      </c>
    </row>
    <row r="28" spans="1:3">
      <c r="A28" s="3" t="s">
        <v>178</v>
      </c>
    </row>
    <row r="29" spans="1:3">
      <c r="A29" s="4" t="s">
        <v>179</v>
      </c>
      <c r="B29" s="5" t="n">
        <v>4494</v>
      </c>
      <c r="C29" s="5" t="n">
        <v>13452</v>
      </c>
    </row>
    <row r="30" spans="1:3">
      <c r="A30" s="4" t="s">
        <v>180</v>
      </c>
      <c r="B30" s="5" t="n">
        <v>-7148</v>
      </c>
      <c r="C30" s="5" t="n">
        <v>-4119</v>
      </c>
    </row>
    <row r="31" spans="1:3">
      <c r="A31" s="4" t="s">
        <v>181</v>
      </c>
      <c r="B31" s="5" t="n">
        <v>9400</v>
      </c>
      <c r="C31" s="5" t="n">
        <v>2650</v>
      </c>
    </row>
    <row r="32" spans="1:3">
      <c r="A32" s="4" t="s">
        <v>182</v>
      </c>
      <c r="B32" s="5" t="n">
        <v>93500</v>
      </c>
      <c r="C32" s="5" t="n">
        <v>166500</v>
      </c>
    </row>
    <row r="33" spans="1:3">
      <c r="A33" s="4" t="s">
        <v>183</v>
      </c>
      <c r="B33" s="5" t="n">
        <v>-97526</v>
      </c>
      <c r="C33" s="5" t="n">
        <v>-148525</v>
      </c>
    </row>
    <row r="34" spans="1:3">
      <c r="A34" s="4" t="s">
        <v>184</v>
      </c>
      <c r="B34" s="5" t="n">
        <v>57</v>
      </c>
      <c r="C34" s="5" t="n">
        <v>76</v>
      </c>
    </row>
    <row r="35" spans="1:3">
      <c r="A35" s="4" t="s">
        <v>185</v>
      </c>
      <c r="B35" s="5" t="n">
        <v>-523</v>
      </c>
      <c r="C35" s="5" t="n">
        <v>-88</v>
      </c>
    </row>
    <row r="36" spans="1:3">
      <c r="A36" s="4" t="s">
        <v>186</v>
      </c>
      <c r="B36" s="5" t="n">
        <v>-1928</v>
      </c>
      <c r="C36" s="5" t="n">
        <v>-1738</v>
      </c>
    </row>
    <row r="37" spans="1:3">
      <c r="A37" s="4" t="s">
        <v>187</v>
      </c>
      <c r="B37" s="5" t="n">
        <v>326</v>
      </c>
      <c r="C37" s="5" t="n">
        <v>28208</v>
      </c>
    </row>
    <row r="38" spans="1:3">
      <c r="A38" s="4" t="s">
        <v>188</v>
      </c>
      <c r="B38" s="5" t="n">
        <v>-22410</v>
      </c>
      <c r="C38" s="5" t="n">
        <v>-2084</v>
      </c>
    </row>
    <row r="39" spans="1:3">
      <c r="A39" s="4" t="s">
        <v>189</v>
      </c>
      <c r="B39" s="5" t="n">
        <v>36837</v>
      </c>
      <c r="C39" s="5" t="n">
        <v>14809</v>
      </c>
    </row>
    <row r="40" spans="1:3">
      <c r="A40" s="4" t="s">
        <v>190</v>
      </c>
      <c r="B40" s="5" t="n">
        <v>14427</v>
      </c>
      <c r="C40" s="5" t="n">
        <v>12725</v>
      </c>
    </row>
    <row r="41" spans="1:3">
      <c r="A41" s="3" t="s">
        <v>191</v>
      </c>
    </row>
    <row r="42" spans="1:3">
      <c r="A42" s="4" t="s">
        <v>192</v>
      </c>
      <c r="B42" s="5" t="n">
        <v>1532</v>
      </c>
      <c r="C42" s="5" t="n">
        <v>1029</v>
      </c>
    </row>
    <row r="43" spans="1:3">
      <c r="A43" s="4" t="s">
        <v>193</v>
      </c>
      <c r="B43" s="5" t="n">
        <v>850</v>
      </c>
      <c r="C43" s="5" t="n">
        <v>1150</v>
      </c>
    </row>
    <row r="44" spans="1:3">
      <c r="A44" s="4" t="s">
        <v>194</v>
      </c>
      <c r="B44" s="7" t="n">
        <v>377</v>
      </c>
      <c r="C44" s="7" t="n">
        <v>3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427</v>
      </c>
      <c r="C3" s="7" t="n">
        <v>36837</v>
      </c>
    </row>
    <row r="4" spans="1:3">
      <c r="A4" s="4" t="s">
        <v>30</v>
      </c>
      <c r="B4" s="5" t="n">
        <v>2937</v>
      </c>
    </row>
    <row r="5" spans="1:3">
      <c r="A5" s="4" t="s">
        <v>31</v>
      </c>
      <c r="B5" s="5" t="n">
        <v>162856</v>
      </c>
      <c r="C5" s="5" t="n">
        <v>155591</v>
      </c>
    </row>
    <row r="6" spans="1:3">
      <c r="A6" s="4" t="s">
        <v>32</v>
      </c>
      <c r="B6" s="5" t="n">
        <v>1994</v>
      </c>
      <c r="C6" s="5" t="n">
        <v>1994</v>
      </c>
    </row>
    <row r="7" spans="1:3">
      <c r="A7" s="4" t="s">
        <v>33</v>
      </c>
      <c r="B7" s="5" t="n">
        <v>1573</v>
      </c>
      <c r="C7" s="5" t="n">
        <v>1573</v>
      </c>
    </row>
    <row r="8" spans="1:3">
      <c r="A8" s="4" t="s">
        <v>34</v>
      </c>
      <c r="B8" s="5" t="n">
        <v>672</v>
      </c>
      <c r="C8" s="5" t="n">
        <v>1721</v>
      </c>
    </row>
    <row r="9" spans="1:3">
      <c r="A9" s="4" t="s">
        <v>35</v>
      </c>
      <c r="B9" s="5" t="n">
        <v>16237</v>
      </c>
      <c r="C9" s="5" t="n">
        <v>6802</v>
      </c>
    </row>
    <row r="10" spans="1:3">
      <c r="A10" s="4" t="s">
        <v>36</v>
      </c>
      <c r="B10" s="5" t="n">
        <v>401916</v>
      </c>
      <c r="C10" s="5" t="n">
        <v>398785</v>
      </c>
    </row>
    <row r="11" spans="1:3">
      <c r="A11" s="4" t="s">
        <v>37</v>
      </c>
      <c r="B11" s="5" t="n">
        <v>-4622</v>
      </c>
      <c r="C11" s="5" t="n">
        <v>-4577</v>
      </c>
    </row>
    <row r="12" spans="1:3">
      <c r="A12" s="4" t="s">
        <v>38</v>
      </c>
      <c r="B12" s="5" t="n">
        <v>397294</v>
      </c>
      <c r="C12" s="5" t="n">
        <v>394208</v>
      </c>
    </row>
    <row r="13" spans="1:3">
      <c r="A13" s="4" t="s">
        <v>39</v>
      </c>
      <c r="B13" s="5" t="n">
        <v>14947</v>
      </c>
      <c r="C13" s="5" t="n">
        <v>12855</v>
      </c>
    </row>
    <row r="14" spans="1:3">
      <c r="A14" s="4" t="s">
        <v>40</v>
      </c>
      <c r="B14" s="5" t="n">
        <v>14803</v>
      </c>
      <c r="C14" s="5" t="n">
        <v>14514</v>
      </c>
    </row>
    <row r="15" spans="1:3">
      <c r="A15" s="4" t="s">
        <v>41</v>
      </c>
      <c r="B15" s="5" t="n">
        <v>13728</v>
      </c>
      <c r="C15" s="5" t="n">
        <v>13728</v>
      </c>
    </row>
    <row r="16" spans="1:3">
      <c r="A16" s="4" t="s">
        <v>42</v>
      </c>
      <c r="B16" s="5" t="n">
        <v>8718</v>
      </c>
      <c r="C16" s="5" t="n">
        <v>6721</v>
      </c>
    </row>
    <row r="17" spans="1:3">
      <c r="A17" s="4" t="s">
        <v>43</v>
      </c>
      <c r="B17" s="5" t="n">
        <v>650186</v>
      </c>
      <c r="C17" s="5" t="n">
        <v>646544</v>
      </c>
    </row>
    <row r="18" spans="1:3">
      <c r="A18" s="3" t="s">
        <v>44</v>
      </c>
    </row>
    <row r="19" spans="1:3">
      <c r="A19" s="4" t="s">
        <v>45</v>
      </c>
      <c r="B19" s="5" t="n">
        <v>145025</v>
      </c>
      <c r="C19" s="5" t="n">
        <v>151462</v>
      </c>
    </row>
    <row r="20" spans="1:3">
      <c r="A20" s="4" t="s">
        <v>46</v>
      </c>
      <c r="B20" s="5" t="n">
        <v>399322</v>
      </c>
      <c r="C20" s="5" t="n">
        <v>388391</v>
      </c>
    </row>
    <row r="21" spans="1:3">
      <c r="A21" s="4" t="s">
        <v>47</v>
      </c>
      <c r="B21" s="5" t="n">
        <v>544347</v>
      </c>
      <c r="C21" s="5" t="n">
        <v>539853</v>
      </c>
    </row>
    <row r="22" spans="1:3">
      <c r="A22" s="4" t="s">
        <v>48</v>
      </c>
      <c r="B22" s="5" t="n">
        <v>9400</v>
      </c>
    </row>
    <row r="23" spans="1:3">
      <c r="A23" s="4" t="s">
        <v>49</v>
      </c>
      <c r="C23" s="5" t="n">
        <v>7148</v>
      </c>
    </row>
    <row r="24" spans="1:3">
      <c r="A24" s="4" t="s">
        <v>50</v>
      </c>
      <c r="B24" s="5" t="n">
        <v>16242</v>
      </c>
      <c r="C24" s="5" t="n">
        <v>20268</v>
      </c>
    </row>
    <row r="25" spans="1:3">
      <c r="A25" s="4" t="s">
        <v>51</v>
      </c>
      <c r="B25" s="5" t="n">
        <v>3208</v>
      </c>
      <c r="C25" s="5" t="n">
        <v>2725</v>
      </c>
    </row>
    <row r="26" spans="1:3">
      <c r="A26" s="4" t="s">
        <v>52</v>
      </c>
      <c r="B26" s="5" t="n">
        <v>573197</v>
      </c>
      <c r="C26" s="5" t="n">
        <v>569994</v>
      </c>
    </row>
    <row r="27" spans="1:3">
      <c r="A27" s="3" t="s">
        <v>53</v>
      </c>
    </row>
    <row r="28" spans="1:3">
      <c r="A28" s="4" t="s">
        <v>54</v>
      </c>
      <c r="B28" s="5" t="n">
        <v>54392</v>
      </c>
      <c r="C28" s="5" t="n">
        <v>50290</v>
      </c>
    </row>
    <row r="29" spans="1:3">
      <c r="A29" s="4" t="s">
        <v>55</v>
      </c>
      <c r="B29" s="5" t="n">
        <v>25509</v>
      </c>
      <c r="C29" s="5" t="n">
        <v>26023</v>
      </c>
    </row>
    <row r="30" spans="1:3">
      <c r="A30" s="4" t="s">
        <v>56</v>
      </c>
      <c r="B30" s="5" t="n">
        <v>-2912</v>
      </c>
      <c r="C30" s="5" t="n">
        <v>237</v>
      </c>
    </row>
    <row r="31" spans="1:3">
      <c r="A31" s="4" t="s">
        <v>57</v>
      </c>
      <c r="B31" s="5" t="n">
        <v>76989</v>
      </c>
      <c r="C31" s="5" t="n">
        <v>76550</v>
      </c>
    </row>
    <row r="32" spans="1:3">
      <c r="A32" s="4" t="s">
        <v>58</v>
      </c>
      <c r="B32" s="7" t="n">
        <v>650186</v>
      </c>
      <c r="C32" s="7" t="n">
        <v>646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267</v>
      </c>
      <c r="B1" s="2" t="s">
        <v>1</v>
      </c>
    </row>
    <row r="2" spans="1:2">
      <c r="B2" s="2" t="s">
        <v>268</v>
      </c>
    </row>
    <row r="3" spans="1:2">
      <c r="A3" s="4" t="s">
        <v>269</v>
      </c>
      <c r="B3" s="5" t="n">
        <v>1241</v>
      </c>
    </row>
    <row r="4" spans="1:2">
      <c r="A4" s="4" t="s">
        <v>270</v>
      </c>
      <c r="B4" s="5" t="n">
        <v>14</v>
      </c>
    </row>
    <row r="5" spans="1:2">
      <c r="A5" s="4" t="s">
        <v>271</v>
      </c>
      <c r="B5" s="5" t="n">
        <v>8</v>
      </c>
    </row>
    <row r="6" spans="1:2">
      <c r="A6" s="4" t="s">
        <v>272</v>
      </c>
      <c r="B6" s="7" t="n">
        <v>2300</v>
      </c>
    </row>
    <row r="7" spans="1:2">
      <c r="A7" s="4" t="s">
        <v>273</v>
      </c>
    </row>
    <row r="8" spans="1:2">
      <c r="A8" s="4" t="s">
        <v>274</v>
      </c>
      <c r="B8" s="5" t="n">
        <v>7303</v>
      </c>
    </row>
    <row r="9" spans="1:2">
      <c r="A9" s="4" t="s">
        <v>275</v>
      </c>
      <c r="B9" s="4" t="s">
        <v>276</v>
      </c>
    </row>
    <row r="10" spans="1:2">
      <c r="A10" s="4" t="s">
        <v>277</v>
      </c>
    </row>
    <row r="11" spans="1:2">
      <c r="A11" s="4" t="s">
        <v>278</v>
      </c>
      <c r="B11" s="5" t="n">
        <v>2577</v>
      </c>
    </row>
    <row r="12" spans="1:2">
      <c r="A12" s="4" t="s">
        <v>279</v>
      </c>
      <c r="B12" s="7" t="n">
        <v>57000</v>
      </c>
    </row>
    <row r="13" spans="1:2">
      <c r="A13" s="4" t="s">
        <v>280</v>
      </c>
    </row>
    <row r="14" spans="1:2">
      <c r="A14" s="4" t="s">
        <v>281</v>
      </c>
      <c r="B14" s="5" t="n">
        <v>3545</v>
      </c>
    </row>
    <row r="15" spans="1:2">
      <c r="A15" s="4" t="s">
        <v>282</v>
      </c>
      <c r="B15" s="7" t="n">
        <v>90000</v>
      </c>
    </row>
    <row r="16" spans="1:2">
      <c r="A16" s="4" t="s">
        <v>283</v>
      </c>
    </row>
    <row r="17" spans="1:2">
      <c r="A17" s="4" t="s">
        <v>284</v>
      </c>
      <c r="B1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86</v>
      </c>
      <c r="B1" s="2" t="s">
        <v>1</v>
      </c>
    </row>
    <row r="2" spans="1:2">
      <c r="B2" s="2" t="s">
        <v>287</v>
      </c>
    </row>
    <row r="3" spans="1:2">
      <c r="A3" s="3" t="s">
        <v>199</v>
      </c>
    </row>
    <row r="4" spans="1:2">
      <c r="A4" s="4" t="s">
        <v>288</v>
      </c>
      <c r="B4" s="7" t="n">
        <v>2502</v>
      </c>
    </row>
    <row r="5" spans="1:2">
      <c r="A5" s="4" t="s">
        <v>289</v>
      </c>
      <c r="B5" s="5" t="n">
        <v>435</v>
      </c>
    </row>
    <row r="6" spans="1:2">
      <c r="A6" s="4" t="s">
        <v>290</v>
      </c>
      <c r="B6" s="7" t="n">
        <v>29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91</v>
      </c>
      <c r="C1" s="2" t="s">
        <v>2</v>
      </c>
      <c r="D1" s="2" t="s">
        <v>27</v>
      </c>
    </row>
    <row r="2" spans="1:4">
      <c r="A2" s="3" t="s">
        <v>292</v>
      </c>
    </row>
    <row r="3" spans="1:4">
      <c r="A3" s="4" t="s">
        <v>288</v>
      </c>
      <c r="C3" s="7" t="n">
        <v>166674</v>
      </c>
      <c r="D3" s="7" t="n">
        <v>155423</v>
      </c>
    </row>
    <row r="4" spans="1:4">
      <c r="A4" s="4" t="s">
        <v>289</v>
      </c>
      <c r="C4" s="5" t="n">
        <v>248</v>
      </c>
      <c r="D4" s="5" t="n">
        <v>1229</v>
      </c>
    </row>
    <row r="5" spans="1:4">
      <c r="A5" s="4" t="s">
        <v>293</v>
      </c>
      <c r="C5" s="5" t="n">
        <v>-4066</v>
      </c>
      <c r="D5" s="5" t="n">
        <v>-1061</v>
      </c>
    </row>
    <row r="6" spans="1:4">
      <c r="A6" s="4" t="s">
        <v>290</v>
      </c>
      <c r="C6" s="5" t="n">
        <v>162856</v>
      </c>
      <c r="D6" s="5" t="n">
        <v>155591</v>
      </c>
    </row>
    <row r="7" spans="1:4">
      <c r="A7" s="4" t="s">
        <v>294</v>
      </c>
    </row>
    <row r="8" spans="1:4">
      <c r="A8" s="3" t="s">
        <v>292</v>
      </c>
    </row>
    <row r="9" spans="1:4">
      <c r="A9" s="4" t="s">
        <v>288</v>
      </c>
      <c r="C9" s="5" t="n">
        <v>35089</v>
      </c>
      <c r="D9" s="5" t="n">
        <v>35518</v>
      </c>
    </row>
    <row r="10" spans="1:4">
      <c r="A10" s="4" t="s">
        <v>293</v>
      </c>
      <c r="C10" s="5" t="n">
        <v>-1134</v>
      </c>
      <c r="D10" s="5" t="n">
        <v>-392</v>
      </c>
    </row>
    <row r="11" spans="1:4">
      <c r="A11" s="4" t="s">
        <v>290</v>
      </c>
      <c r="C11" s="5" t="n">
        <v>33955</v>
      </c>
      <c r="D11" s="5" t="n">
        <v>35126</v>
      </c>
    </row>
    <row r="12" spans="1:4">
      <c r="A12" s="4" t="s">
        <v>295</v>
      </c>
    </row>
    <row r="13" spans="1:4">
      <c r="A13" s="3" t="s">
        <v>292</v>
      </c>
    </row>
    <row r="14" spans="1:4">
      <c r="A14" s="4" t="s">
        <v>288</v>
      </c>
      <c r="C14" s="5" t="n">
        <v>1992</v>
      </c>
      <c r="D14" s="5" t="n">
        <v>1991</v>
      </c>
    </row>
    <row r="15" spans="1:4">
      <c r="A15" s="4" t="s">
        <v>293</v>
      </c>
      <c r="C15" s="5" t="n">
        <v>-82</v>
      </c>
      <c r="D15" s="5" t="n">
        <v>-31</v>
      </c>
    </row>
    <row r="16" spans="1:4">
      <c r="A16" s="4" t="s">
        <v>290</v>
      </c>
      <c r="C16" s="5" t="n">
        <v>1910</v>
      </c>
      <c r="D16" s="5" t="n">
        <v>1960</v>
      </c>
    </row>
    <row r="17" spans="1:4">
      <c r="A17" s="4" t="s">
        <v>296</v>
      </c>
    </row>
    <row r="18" spans="1:4">
      <c r="A18" s="3" t="s">
        <v>292</v>
      </c>
    </row>
    <row r="19" spans="1:4">
      <c r="A19" s="4" t="s">
        <v>288</v>
      </c>
      <c r="C19" s="5" t="n">
        <v>104036</v>
      </c>
      <c r="D19" s="5" t="n">
        <v>99609</v>
      </c>
    </row>
    <row r="20" spans="1:4">
      <c r="A20" s="4" t="s">
        <v>289</v>
      </c>
      <c r="C20" s="5" t="n">
        <v>245</v>
      </c>
      <c r="D20" s="5" t="n">
        <v>910</v>
      </c>
    </row>
    <row r="21" spans="1:4">
      <c r="A21" s="4" t="s">
        <v>293</v>
      </c>
      <c r="C21" s="5" t="n">
        <v>-2216</v>
      </c>
      <c r="D21" s="5" t="n">
        <v>-471</v>
      </c>
    </row>
    <row r="22" spans="1:4">
      <c r="A22" s="4" t="s">
        <v>290</v>
      </c>
      <c r="C22" s="5" t="n">
        <v>102065</v>
      </c>
      <c r="D22" s="5" t="n">
        <v>100048</v>
      </c>
    </row>
    <row r="23" spans="1:4">
      <c r="A23" s="4" t="s">
        <v>297</v>
      </c>
    </row>
    <row r="24" spans="1:4">
      <c r="A24" s="3" t="s">
        <v>292</v>
      </c>
    </row>
    <row r="25" spans="1:4">
      <c r="A25" s="4" t="s">
        <v>288</v>
      </c>
      <c r="C25" s="5" t="n">
        <v>19368</v>
      </c>
      <c r="D25" s="5" t="n">
        <v>9943</v>
      </c>
    </row>
    <row r="26" spans="1:4">
      <c r="A26" s="4" t="s">
        <v>289</v>
      </c>
      <c r="C26" s="5" t="n">
        <v>3</v>
      </c>
      <c r="D26" s="5" t="n">
        <v>8</v>
      </c>
    </row>
    <row r="27" spans="1:4">
      <c r="A27" s="4" t="s">
        <v>293</v>
      </c>
      <c r="C27" s="5" t="n">
        <v>-549</v>
      </c>
      <c r="D27" s="5" t="n">
        <v>-131</v>
      </c>
    </row>
    <row r="28" spans="1:4">
      <c r="A28" s="4" t="s">
        <v>290</v>
      </c>
      <c r="C28" s="5" t="n">
        <v>18822</v>
      </c>
      <c r="D28" s="5" t="n">
        <v>9820</v>
      </c>
    </row>
    <row r="29" spans="1:4">
      <c r="A29" s="4" t="s">
        <v>298</v>
      </c>
    </row>
    <row r="30" spans="1:4">
      <c r="A30" s="3" t="s">
        <v>292</v>
      </c>
    </row>
    <row r="31" spans="1:4">
      <c r="A31" s="4" t="s">
        <v>288</v>
      </c>
      <c r="C31" s="5" t="n">
        <v>5651</v>
      </c>
      <c r="D31" s="5" t="n">
        <v>5184</v>
      </c>
    </row>
    <row r="32" spans="1:4">
      <c r="A32" s="4" t="s">
        <v>289</v>
      </c>
      <c r="D32" s="5" t="n">
        <v>2</v>
      </c>
    </row>
    <row r="33" spans="1:4">
      <c r="A33" s="4" t="s">
        <v>293</v>
      </c>
      <c r="C33" s="5" t="n">
        <v>-85</v>
      </c>
      <c r="D33" s="5" t="n">
        <v>-35</v>
      </c>
    </row>
    <row r="34" spans="1:4">
      <c r="A34" s="4" t="s">
        <v>290</v>
      </c>
      <c r="C34" s="5" t="n">
        <v>5566</v>
      </c>
      <c r="D34" s="5" t="n">
        <v>5151</v>
      </c>
    </row>
    <row r="35" spans="1:4">
      <c r="A35" s="4" t="s">
        <v>299</v>
      </c>
    </row>
    <row r="36" spans="1:4">
      <c r="A36" s="3" t="s">
        <v>292</v>
      </c>
    </row>
    <row r="37" spans="1:4">
      <c r="A37" s="4" t="s">
        <v>288</v>
      </c>
      <c r="C37" s="5" t="n">
        <v>500</v>
      </c>
      <c r="D37" s="5" t="n">
        <v>500</v>
      </c>
    </row>
    <row r="38" spans="1:4">
      <c r="A38" s="4" t="s">
        <v>290</v>
      </c>
      <c r="C38" s="5" t="n">
        <v>500</v>
      </c>
      <c r="D38" s="5" t="n">
        <v>500</v>
      </c>
    </row>
    <row r="39" spans="1:4">
      <c r="A39" s="4" t="s">
        <v>300</v>
      </c>
    </row>
    <row r="40" spans="1:4">
      <c r="A40" s="3" t="s">
        <v>292</v>
      </c>
    </row>
    <row r="41" spans="1:4">
      <c r="A41" s="4" t="s">
        <v>288</v>
      </c>
      <c r="C41" s="5" t="n">
        <v>38</v>
      </c>
      <c r="D41" s="5" t="n">
        <v>95</v>
      </c>
    </row>
    <row r="42" spans="1:4">
      <c r="A42" s="4" t="s">
        <v>293</v>
      </c>
      <c r="D42" s="5" t="n">
        <v>-1</v>
      </c>
    </row>
    <row r="43" spans="1:4">
      <c r="A43" s="4" t="s">
        <v>290</v>
      </c>
      <c r="C43" s="7" t="n">
        <v>38</v>
      </c>
      <c r="D43" s="5" t="n">
        <v>94</v>
      </c>
    </row>
    <row r="44" spans="1:4">
      <c r="A44" s="4" t="s">
        <v>301</v>
      </c>
    </row>
    <row r="45" spans="1:4">
      <c r="A45" s="3" t="s">
        <v>292</v>
      </c>
    </row>
    <row r="46" spans="1:4">
      <c r="A46" s="4" t="s">
        <v>288</v>
      </c>
      <c r="D46" s="5" t="n">
        <v>2583</v>
      </c>
    </row>
    <row r="47" spans="1:4">
      <c r="A47" s="4" t="s">
        <v>289</v>
      </c>
      <c r="D47" s="5" t="n">
        <v>309</v>
      </c>
    </row>
    <row r="48" spans="1:4">
      <c r="A48" s="4" t="s">
        <v>290</v>
      </c>
      <c r="B48" s="4" t="s">
        <v>100</v>
      </c>
      <c r="D48" s="7" t="n">
        <v>2892</v>
      </c>
    </row>
    <row r="49" spans="1:4"/>
    <row r="50" spans="1:4">
      <c r="A50" s="4" t="s">
        <v>100</v>
      </c>
      <c r="B50" s="4" t="s">
        <v>302</v>
      </c>
    </row>
  </sheetData>
  <mergeCells count="3">
    <mergeCell ref="A1:B1"/>
    <mergeCell ref="A49:C49"/>
    <mergeCell ref="B50:C5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03</v>
      </c>
      <c r="C1" s="2" t="s">
        <v>2</v>
      </c>
      <c r="D1" s="2" t="s">
        <v>27</v>
      </c>
    </row>
    <row r="2" spans="1:4">
      <c r="A2" s="3" t="s">
        <v>304</v>
      </c>
    </row>
    <row r="3" spans="1:4">
      <c r="A3" s="4" t="s">
        <v>305</v>
      </c>
      <c r="C3" s="7" t="n">
        <v>28433</v>
      </c>
    </row>
    <row r="4" spans="1:4">
      <c r="A4" s="4" t="s">
        <v>306</v>
      </c>
      <c r="C4" s="5" t="n">
        <v>81517</v>
      </c>
    </row>
    <row r="5" spans="1:4">
      <c r="A5" s="4" t="s">
        <v>307</v>
      </c>
      <c r="C5" s="5" t="n">
        <v>51991</v>
      </c>
    </row>
    <row r="6" spans="1:4">
      <c r="A6" s="4" t="s">
        <v>308</v>
      </c>
      <c r="C6" s="5" t="n">
        <v>3852</v>
      </c>
    </row>
    <row r="7" spans="1:4">
      <c r="A7" s="4" t="s">
        <v>309</v>
      </c>
      <c r="C7" s="5" t="n">
        <v>162856</v>
      </c>
      <c r="D7" s="7" t="n">
        <v>155591</v>
      </c>
    </row>
    <row r="8" spans="1:4">
      <c r="A8" s="4" t="s">
        <v>310</v>
      </c>
      <c r="C8" s="5" t="n">
        <v>165793</v>
      </c>
    </row>
    <row r="9" spans="1:4">
      <c r="A9" s="4" t="s">
        <v>311</v>
      </c>
    </row>
    <row r="10" spans="1:4">
      <c r="A10" s="3" t="s">
        <v>304</v>
      </c>
    </row>
    <row r="11" spans="1:4">
      <c r="A11" s="4" t="s">
        <v>305</v>
      </c>
      <c r="C11" s="5" t="n">
        <v>28433</v>
      </c>
    </row>
    <row r="12" spans="1:4">
      <c r="A12" s="4" t="s">
        <v>306</v>
      </c>
      <c r="C12" s="5" t="n">
        <v>67644</v>
      </c>
    </row>
    <row r="13" spans="1:4">
      <c r="A13" s="4" t="s">
        <v>307</v>
      </c>
      <c r="C13" s="5" t="n">
        <v>46090</v>
      </c>
    </row>
    <row r="14" spans="1:4">
      <c r="A14" s="4" t="s">
        <v>308</v>
      </c>
      <c r="C14" s="5" t="n">
        <v>1867</v>
      </c>
    </row>
    <row r="15" spans="1:4">
      <c r="A15" s="4" t="s">
        <v>309</v>
      </c>
      <c r="C15" s="5" t="n">
        <v>144034</v>
      </c>
      <c r="D15" s="5" t="n">
        <v>142379</v>
      </c>
    </row>
    <row r="16" spans="1:4">
      <c r="A16" s="4" t="s">
        <v>297</v>
      </c>
    </row>
    <row r="17" spans="1:4">
      <c r="A17" s="3" t="s">
        <v>304</v>
      </c>
    </row>
    <row r="18" spans="1:4">
      <c r="A18" s="4" t="s">
        <v>306</v>
      </c>
      <c r="C18" s="5" t="n">
        <v>13873</v>
      </c>
    </row>
    <row r="19" spans="1:4">
      <c r="A19" s="4" t="s">
        <v>307</v>
      </c>
      <c r="C19" s="5" t="n">
        <v>4901</v>
      </c>
    </row>
    <row r="20" spans="1:4">
      <c r="A20" s="4" t="s">
        <v>308</v>
      </c>
      <c r="C20" s="5" t="n">
        <v>48</v>
      </c>
    </row>
    <row r="21" spans="1:4">
      <c r="A21" s="4" t="s">
        <v>309</v>
      </c>
      <c r="C21" s="7" t="n">
        <v>18822</v>
      </c>
      <c r="D21" s="5" t="n">
        <v>9820</v>
      </c>
    </row>
    <row r="22" spans="1:4">
      <c r="A22" s="3" t="s">
        <v>312</v>
      </c>
    </row>
    <row r="23" spans="1:4">
      <c r="A23" s="4" t="s">
        <v>313</v>
      </c>
      <c r="C23" s="4" t="s">
        <v>314</v>
      </c>
    </row>
    <row r="24" spans="1:4">
      <c r="A24" s="4" t="s">
        <v>315</v>
      </c>
      <c r="C24" s="4" t="s">
        <v>316</v>
      </c>
    </row>
    <row r="25" spans="1:4">
      <c r="A25" s="4" t="s">
        <v>317</v>
      </c>
      <c r="C25" s="4" t="s">
        <v>318</v>
      </c>
    </row>
    <row r="26" spans="1:4">
      <c r="A26" s="4" t="s">
        <v>122</v>
      </c>
      <c r="C26" s="4" t="s">
        <v>319</v>
      </c>
    </row>
    <row r="27" spans="1:4">
      <c r="A27" s="4" t="s">
        <v>301</v>
      </c>
    </row>
    <row r="28" spans="1:4">
      <c r="A28" s="3" t="s">
        <v>304</v>
      </c>
    </row>
    <row r="29" spans="1:4">
      <c r="A29" s="4" t="s">
        <v>307</v>
      </c>
      <c r="B29" s="4" t="s">
        <v>100</v>
      </c>
      <c r="C29" s="7" t="n">
        <v>1000</v>
      </c>
    </row>
    <row r="30" spans="1:4">
      <c r="A30" s="4" t="s">
        <v>308</v>
      </c>
      <c r="B30" s="4" t="s">
        <v>100</v>
      </c>
      <c r="C30" s="5" t="n">
        <v>1937</v>
      </c>
    </row>
    <row r="31" spans="1:4">
      <c r="A31" s="4" t="s">
        <v>309</v>
      </c>
      <c r="B31" s="4" t="s">
        <v>100</v>
      </c>
      <c r="D31" s="5" t="n">
        <v>2892</v>
      </c>
    </row>
    <row r="32" spans="1:4">
      <c r="A32" s="4" t="s">
        <v>310</v>
      </c>
      <c r="B32" s="4" t="s">
        <v>100</v>
      </c>
      <c r="C32" s="7" t="n">
        <v>2937</v>
      </c>
    </row>
    <row r="33" spans="1:4">
      <c r="A33" s="3" t="s">
        <v>312</v>
      </c>
    </row>
    <row r="34" spans="1:4">
      <c r="A34" s="4" t="s">
        <v>315</v>
      </c>
      <c r="B34" s="4" t="s">
        <v>100</v>
      </c>
      <c r="C34" s="4" t="s">
        <v>320</v>
      </c>
    </row>
    <row r="35" spans="1:4">
      <c r="A35" s="4" t="s">
        <v>122</v>
      </c>
      <c r="B35" s="4" t="s">
        <v>100</v>
      </c>
      <c r="C35" s="4" t="s">
        <v>321</v>
      </c>
    </row>
    <row r="36" spans="1:4">
      <c r="A36" s="4" t="s">
        <v>294</v>
      </c>
    </row>
    <row r="37" spans="1:4">
      <c r="A37" s="3" t="s">
        <v>304</v>
      </c>
    </row>
    <row r="38" spans="1:4">
      <c r="A38" s="4" t="s">
        <v>305</v>
      </c>
      <c r="C38" s="7" t="n">
        <v>16383</v>
      </c>
    </row>
    <row r="39" spans="1:4">
      <c r="A39" s="4" t="s">
        <v>306</v>
      </c>
      <c r="C39" s="5" t="n">
        <v>12759</v>
      </c>
    </row>
    <row r="40" spans="1:4">
      <c r="A40" s="4" t="s">
        <v>307</v>
      </c>
      <c r="C40" s="5" t="n">
        <v>4813</v>
      </c>
    </row>
    <row r="41" spans="1:4">
      <c r="A41" s="4" t="s">
        <v>309</v>
      </c>
      <c r="C41" s="7" t="n">
        <v>33955</v>
      </c>
      <c r="D41" s="5" t="n">
        <v>35126</v>
      </c>
    </row>
    <row r="42" spans="1:4">
      <c r="A42" s="3" t="s">
        <v>312</v>
      </c>
    </row>
    <row r="43" spans="1:4">
      <c r="A43" s="4" t="s">
        <v>322</v>
      </c>
      <c r="C43" s="4" t="s">
        <v>323</v>
      </c>
    </row>
    <row r="44" spans="1:4">
      <c r="A44" s="4" t="s">
        <v>313</v>
      </c>
      <c r="C44" s="4" t="s">
        <v>324</v>
      </c>
    </row>
    <row r="45" spans="1:4">
      <c r="A45" s="4" t="s">
        <v>315</v>
      </c>
      <c r="C45" s="4" t="s">
        <v>325</v>
      </c>
    </row>
    <row r="46" spans="1:4">
      <c r="A46" s="4" t="s">
        <v>122</v>
      </c>
      <c r="C46" s="4" t="s">
        <v>326</v>
      </c>
    </row>
    <row r="47" spans="1:4">
      <c r="A47" s="4" t="s">
        <v>295</v>
      </c>
    </row>
    <row r="48" spans="1:4">
      <c r="A48" s="3" t="s">
        <v>304</v>
      </c>
    </row>
    <row r="49" spans="1:4">
      <c r="A49" s="4" t="s">
        <v>306</v>
      </c>
      <c r="C49" s="7" t="n">
        <v>1910</v>
      </c>
    </row>
    <row r="50" spans="1:4">
      <c r="A50" s="4" t="s">
        <v>309</v>
      </c>
      <c r="C50" s="7" t="n">
        <v>1910</v>
      </c>
      <c r="D50" s="5" t="n">
        <v>1960</v>
      </c>
    </row>
    <row r="51" spans="1:4">
      <c r="A51" s="3" t="s">
        <v>312</v>
      </c>
    </row>
    <row r="52" spans="1:4">
      <c r="A52" s="4" t="s">
        <v>313</v>
      </c>
      <c r="C52" s="4" t="s">
        <v>327</v>
      </c>
    </row>
    <row r="53" spans="1:4">
      <c r="A53" s="4" t="s">
        <v>122</v>
      </c>
      <c r="C53" s="4" t="s">
        <v>327</v>
      </c>
    </row>
    <row r="54" spans="1:4">
      <c r="A54" s="4" t="s">
        <v>296</v>
      </c>
    </row>
    <row r="55" spans="1:4">
      <c r="A55" s="3" t="s">
        <v>304</v>
      </c>
    </row>
    <row r="56" spans="1:4">
      <c r="A56" s="4" t="s">
        <v>305</v>
      </c>
      <c r="C56" s="7" t="n">
        <v>9517</v>
      </c>
    </row>
    <row r="57" spans="1:4">
      <c r="A57" s="4" t="s">
        <v>306</v>
      </c>
      <c r="C57" s="5" t="n">
        <v>49889</v>
      </c>
    </row>
    <row r="58" spans="1:4">
      <c r="A58" s="4" t="s">
        <v>307</v>
      </c>
      <c r="C58" s="5" t="n">
        <v>40792</v>
      </c>
    </row>
    <row r="59" spans="1:4">
      <c r="A59" s="4" t="s">
        <v>308</v>
      </c>
      <c r="C59" s="5" t="n">
        <v>1867</v>
      </c>
    </row>
    <row r="60" spans="1:4">
      <c r="A60" s="4" t="s">
        <v>309</v>
      </c>
      <c r="C60" s="7" t="n">
        <v>102065</v>
      </c>
      <c r="D60" s="5" t="n">
        <v>100048</v>
      </c>
    </row>
    <row r="61" spans="1:4">
      <c r="A61" s="3" t="s">
        <v>312</v>
      </c>
    </row>
    <row r="62" spans="1:4">
      <c r="A62" s="4" t="s">
        <v>322</v>
      </c>
      <c r="B62" s="4" t="s">
        <v>147</v>
      </c>
      <c r="C62" s="4" t="s">
        <v>328</v>
      </c>
    </row>
    <row r="63" spans="1:4">
      <c r="A63" s="4" t="s">
        <v>313</v>
      </c>
      <c r="B63" s="4" t="s">
        <v>147</v>
      </c>
      <c r="C63" s="4" t="s">
        <v>329</v>
      </c>
    </row>
    <row r="64" spans="1:4">
      <c r="A64" s="4" t="s">
        <v>315</v>
      </c>
      <c r="B64" s="4" t="s">
        <v>147</v>
      </c>
      <c r="C64" s="4" t="s">
        <v>330</v>
      </c>
    </row>
    <row r="65" spans="1:4">
      <c r="A65" s="4" t="s">
        <v>317</v>
      </c>
      <c r="B65" s="4" t="s">
        <v>147</v>
      </c>
      <c r="C65" s="4" t="s">
        <v>331</v>
      </c>
    </row>
    <row r="66" spans="1:4">
      <c r="A66" s="4" t="s">
        <v>122</v>
      </c>
      <c r="B66" s="4" t="s">
        <v>147</v>
      </c>
      <c r="C66" s="4" t="s">
        <v>332</v>
      </c>
    </row>
    <row r="67" spans="1:4">
      <c r="A67" s="4" t="s">
        <v>298</v>
      </c>
    </row>
    <row r="68" spans="1:4">
      <c r="A68" s="3" t="s">
        <v>304</v>
      </c>
    </row>
    <row r="69" spans="1:4">
      <c r="A69" s="4" t="s">
        <v>305</v>
      </c>
      <c r="C69" s="7" t="n">
        <v>1995</v>
      </c>
    </row>
    <row r="70" spans="1:4">
      <c r="A70" s="4" t="s">
        <v>306</v>
      </c>
      <c r="C70" s="5" t="n">
        <v>3086</v>
      </c>
    </row>
    <row r="71" spans="1:4">
      <c r="A71" s="4" t="s">
        <v>307</v>
      </c>
      <c r="C71" s="5" t="n">
        <v>485</v>
      </c>
    </row>
    <row r="72" spans="1:4">
      <c r="A72" s="4" t="s">
        <v>309</v>
      </c>
      <c r="C72" s="7" t="n">
        <v>5566</v>
      </c>
      <c r="D72" s="5" t="n">
        <v>5151</v>
      </c>
    </row>
    <row r="73" spans="1:4">
      <c r="A73" s="3" t="s">
        <v>312</v>
      </c>
    </row>
    <row r="74" spans="1:4">
      <c r="A74" s="4" t="s">
        <v>322</v>
      </c>
      <c r="C74" s="4" t="s">
        <v>333</v>
      </c>
    </row>
    <row r="75" spans="1:4">
      <c r="A75" s="4" t="s">
        <v>313</v>
      </c>
      <c r="C75" s="4" t="s">
        <v>334</v>
      </c>
    </row>
    <row r="76" spans="1:4">
      <c r="A76" s="4" t="s">
        <v>315</v>
      </c>
      <c r="C76" s="4" t="s">
        <v>314</v>
      </c>
    </row>
    <row r="77" spans="1:4">
      <c r="A77" s="4" t="s">
        <v>122</v>
      </c>
      <c r="C77" s="4" t="s">
        <v>335</v>
      </c>
    </row>
    <row r="78" spans="1:4">
      <c r="A78" s="4" t="s">
        <v>299</v>
      </c>
    </row>
    <row r="79" spans="1:4">
      <c r="A79" s="3" t="s">
        <v>304</v>
      </c>
    </row>
    <row r="80" spans="1:4">
      <c r="A80" s="4" t="s">
        <v>305</v>
      </c>
      <c r="C80" s="7" t="n">
        <v>500</v>
      </c>
    </row>
    <row r="81" spans="1:4">
      <c r="A81" s="4" t="s">
        <v>309</v>
      </c>
      <c r="C81" s="7" t="n">
        <v>500</v>
      </c>
      <c r="D81" s="5" t="n">
        <v>500</v>
      </c>
    </row>
    <row r="82" spans="1:4">
      <c r="A82" s="3" t="s">
        <v>312</v>
      </c>
    </row>
    <row r="83" spans="1:4">
      <c r="A83" s="4" t="s">
        <v>322</v>
      </c>
      <c r="C83" s="4" t="s">
        <v>336</v>
      </c>
    </row>
    <row r="84" spans="1:4">
      <c r="A84" s="4" t="s">
        <v>122</v>
      </c>
      <c r="C84" s="4" t="s">
        <v>336</v>
      </c>
    </row>
    <row r="85" spans="1:4">
      <c r="A85" s="4" t="s">
        <v>300</v>
      </c>
    </row>
    <row r="86" spans="1:4">
      <c r="A86" s="3" t="s">
        <v>304</v>
      </c>
    </row>
    <row r="87" spans="1:4">
      <c r="A87" s="4" t="s">
        <v>305</v>
      </c>
      <c r="C87" s="7" t="n">
        <v>38</v>
      </c>
    </row>
    <row r="88" spans="1:4">
      <c r="A88" s="4" t="s">
        <v>309</v>
      </c>
      <c r="C88" s="7" t="n">
        <v>38</v>
      </c>
      <c r="D88" s="7" t="n">
        <v>94</v>
      </c>
    </row>
    <row r="89" spans="1:4">
      <c r="A89" s="3" t="s">
        <v>312</v>
      </c>
    </row>
    <row r="90" spans="1:4">
      <c r="A90" s="4" t="s">
        <v>322</v>
      </c>
      <c r="C90" s="4" t="s">
        <v>337</v>
      </c>
    </row>
    <row r="91" spans="1:4">
      <c r="A91" s="4" t="s">
        <v>122</v>
      </c>
      <c r="C91" s="4" t="s">
        <v>337</v>
      </c>
    </row>
    <row r="92" spans="1:4"/>
    <row r="93" spans="1:4">
      <c r="A93" s="4" t="s">
        <v>100</v>
      </c>
      <c r="B93" s="4" t="s">
        <v>302</v>
      </c>
    </row>
    <row r="94" spans="1:4">
      <c r="A94" s="4" t="s">
        <v>147</v>
      </c>
      <c r="B94" s="4" t="s">
        <v>338</v>
      </c>
    </row>
  </sheetData>
  <mergeCells count="4">
    <mergeCell ref="A1:B1"/>
    <mergeCell ref="A92:C92"/>
    <mergeCell ref="B93:C93"/>
    <mergeCell ref="B94:C9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64</v>
      </c>
      <c r="C1" s="2" t="s">
        <v>1</v>
      </c>
    </row>
    <row r="2" spans="1:3">
      <c r="B2" s="2" t="s">
        <v>2</v>
      </c>
      <c r="C2" s="2" t="s">
        <v>2</v>
      </c>
    </row>
    <row r="3" spans="1:3">
      <c r="A3" s="3" t="s">
        <v>199</v>
      </c>
    </row>
    <row r="4" spans="1:3">
      <c r="A4" s="4" t="s">
        <v>340</v>
      </c>
      <c r="B4" s="7" t="n">
        <v>113</v>
      </c>
      <c r="C4" s="7" t="n">
        <v>161</v>
      </c>
    </row>
    <row r="5" spans="1:3">
      <c r="A5" s="4" t="s">
        <v>341</v>
      </c>
      <c r="C5" s="5" t="n">
        <v>9</v>
      </c>
    </row>
    <row r="6" spans="1:3">
      <c r="A6" s="4" t="s">
        <v>342</v>
      </c>
      <c r="B6" s="7" t="n">
        <v>113</v>
      </c>
      <c r="C6" s="7" t="n">
        <v>1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27</v>
      </c>
    </row>
    <row r="2" spans="1:3">
      <c r="A2" s="3" t="s">
        <v>60</v>
      </c>
    </row>
    <row r="3" spans="1:3">
      <c r="A3" s="4" t="s">
        <v>61</v>
      </c>
      <c r="B3" s="5" t="n">
        <v>7000000</v>
      </c>
      <c r="C3" s="5" t="n">
        <v>7000000</v>
      </c>
    </row>
    <row r="4" spans="1:3">
      <c r="A4" s="4" t="s">
        <v>62</v>
      </c>
      <c r="B4" s="5" t="n">
        <v>3614701</v>
      </c>
      <c r="C4" s="5" t="n">
        <v>3448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3</v>
      </c>
      <c r="B1" s="2" t="s">
        <v>64</v>
      </c>
      <c r="D1" s="2" t="s">
        <v>1</v>
      </c>
    </row>
    <row r="2" spans="1:6">
      <c r="B2" s="2" t="s">
        <v>2</v>
      </c>
      <c r="C2" s="2" t="s">
        <v>65</v>
      </c>
      <c r="D2" s="2" t="s">
        <v>2</v>
      </c>
      <c r="E2" s="2" t="s">
        <v>65</v>
      </c>
      <c r="F2" s="2" t="s">
        <v>27</v>
      </c>
    </row>
    <row r="3" spans="1:6">
      <c r="A3" s="3" t="s">
        <v>221</v>
      </c>
    </row>
    <row r="4" spans="1:6">
      <c r="A4" s="4" t="s">
        <v>344</v>
      </c>
      <c r="B4" s="7" t="n">
        <v>4659</v>
      </c>
      <c r="C4" s="7" t="n">
        <v>4098</v>
      </c>
      <c r="D4" s="7" t="n">
        <v>4577</v>
      </c>
      <c r="E4" s="7" t="n">
        <v>4277</v>
      </c>
    </row>
    <row r="5" spans="1:6">
      <c r="A5" s="4" t="s">
        <v>345</v>
      </c>
      <c r="B5" s="5" t="n">
        <v>-75</v>
      </c>
      <c r="C5" s="5" t="n">
        <v>-73</v>
      </c>
      <c r="D5" s="5" t="n">
        <v>-263</v>
      </c>
      <c r="E5" s="5" t="n">
        <v>-607</v>
      </c>
    </row>
    <row r="6" spans="1:6">
      <c r="A6" s="4" t="s">
        <v>346</v>
      </c>
      <c r="B6" s="5" t="n">
        <v>38</v>
      </c>
      <c r="C6" s="5" t="n">
        <v>96</v>
      </c>
      <c r="D6" s="5" t="n">
        <v>273</v>
      </c>
      <c r="E6" s="5" t="n">
        <v>426</v>
      </c>
    </row>
    <row r="7" spans="1:6">
      <c r="A7" s="4" t="s">
        <v>347</v>
      </c>
      <c r="C7" s="5" t="n">
        <v>95</v>
      </c>
      <c r="D7" s="5" t="n">
        <v>35</v>
      </c>
      <c r="E7" s="5" t="n">
        <v>120</v>
      </c>
    </row>
    <row r="8" spans="1:6">
      <c r="A8" s="4" t="s">
        <v>348</v>
      </c>
      <c r="B8" s="5" t="n">
        <v>4622</v>
      </c>
      <c r="C8" s="5" t="n">
        <v>4216</v>
      </c>
      <c r="D8" s="5" t="n">
        <v>4622</v>
      </c>
      <c r="E8" s="5" t="n">
        <v>4216</v>
      </c>
    </row>
    <row r="9" spans="1:6">
      <c r="A9" s="4" t="s">
        <v>349</v>
      </c>
      <c r="B9" s="5" t="n">
        <v>257</v>
      </c>
      <c r="C9" s="5" t="n">
        <v>291</v>
      </c>
      <c r="D9" s="5" t="n">
        <v>257</v>
      </c>
      <c r="E9" s="5" t="n">
        <v>291</v>
      </c>
    </row>
    <row r="10" spans="1:6">
      <c r="A10" s="4" t="s">
        <v>350</v>
      </c>
      <c r="B10" s="5" t="n">
        <v>4365</v>
      </c>
      <c r="C10" s="5" t="n">
        <v>3925</v>
      </c>
      <c r="D10" s="5" t="n">
        <v>4365</v>
      </c>
      <c r="E10" s="5" t="n">
        <v>3925</v>
      </c>
    </row>
    <row r="11" spans="1:6">
      <c r="A11" s="3" t="s">
        <v>351</v>
      </c>
    </row>
    <row r="12" spans="1:6">
      <c r="A12" s="4" t="s">
        <v>349</v>
      </c>
      <c r="B12" s="5" t="n">
        <v>4927</v>
      </c>
      <c r="D12" s="5" t="n">
        <v>4927</v>
      </c>
      <c r="F12" s="7" t="n">
        <v>4140</v>
      </c>
    </row>
    <row r="13" spans="1:6">
      <c r="A13" s="4" t="s">
        <v>350</v>
      </c>
      <c r="B13" s="5" t="n">
        <v>396989</v>
      </c>
      <c r="D13" s="5" t="n">
        <v>396989</v>
      </c>
      <c r="F13" s="5" t="n">
        <v>394645</v>
      </c>
    </row>
    <row r="14" spans="1:6">
      <c r="A14" s="4" t="s">
        <v>351</v>
      </c>
      <c r="B14" s="5" t="n">
        <v>401916</v>
      </c>
      <c r="D14" s="5" t="n">
        <v>401916</v>
      </c>
      <c r="F14" s="5" t="n">
        <v>398785</v>
      </c>
    </row>
    <row r="15" spans="1:6">
      <c r="A15" s="4" t="s">
        <v>352</v>
      </c>
    </row>
    <row r="16" spans="1:6">
      <c r="A16" s="3" t="s">
        <v>221</v>
      </c>
    </row>
    <row r="17" spans="1:6">
      <c r="A17" s="4" t="s">
        <v>344</v>
      </c>
      <c r="B17" s="5" t="n">
        <v>359</v>
      </c>
      <c r="C17" s="5" t="n">
        <v>395</v>
      </c>
      <c r="D17" s="5" t="n">
        <v>506</v>
      </c>
      <c r="E17" s="5" t="n">
        <v>433</v>
      </c>
    </row>
    <row r="18" spans="1:6">
      <c r="A18" s="4" t="s">
        <v>347</v>
      </c>
      <c r="B18" s="5" t="n">
        <v>5</v>
      </c>
      <c r="C18" s="5" t="n">
        <v>-1</v>
      </c>
      <c r="D18" s="5" t="n">
        <v>-142</v>
      </c>
      <c r="E18" s="5" t="n">
        <v>-39</v>
      </c>
    </row>
    <row r="19" spans="1:6">
      <c r="A19" s="4" t="s">
        <v>348</v>
      </c>
      <c r="B19" s="5" t="n">
        <v>364</v>
      </c>
      <c r="C19" s="5" t="n">
        <v>394</v>
      </c>
      <c r="D19" s="5" t="n">
        <v>364</v>
      </c>
      <c r="E19" s="5" t="n">
        <v>394</v>
      </c>
    </row>
    <row r="20" spans="1:6">
      <c r="A20" s="4" t="s">
        <v>349</v>
      </c>
      <c r="B20" s="5" t="n">
        <v>13</v>
      </c>
      <c r="D20" s="5" t="n">
        <v>13</v>
      </c>
    </row>
    <row r="21" spans="1:6">
      <c r="A21" s="4" t="s">
        <v>350</v>
      </c>
      <c r="B21" s="5" t="n">
        <v>351</v>
      </c>
      <c r="C21" s="5" t="n">
        <v>394</v>
      </c>
      <c r="D21" s="5" t="n">
        <v>351</v>
      </c>
      <c r="E21" s="5" t="n">
        <v>394</v>
      </c>
    </row>
    <row r="22" spans="1:6">
      <c r="A22" s="3" t="s">
        <v>351</v>
      </c>
    </row>
    <row r="23" spans="1:6">
      <c r="A23" s="4" t="s">
        <v>349</v>
      </c>
      <c r="B23" s="5" t="n">
        <v>413</v>
      </c>
      <c r="D23" s="5" t="n">
        <v>413</v>
      </c>
      <c r="F23" s="5" t="n">
        <v>423</v>
      </c>
    </row>
    <row r="24" spans="1:6">
      <c r="A24" s="4" t="s">
        <v>350</v>
      </c>
      <c r="B24" s="5" t="n">
        <v>43984</v>
      </c>
      <c r="D24" s="5" t="n">
        <v>43984</v>
      </c>
      <c r="F24" s="5" t="n">
        <v>48041</v>
      </c>
    </row>
    <row r="25" spans="1:6">
      <c r="A25" s="4" t="s">
        <v>351</v>
      </c>
      <c r="B25" s="5" t="n">
        <v>44397</v>
      </c>
      <c r="D25" s="5" t="n">
        <v>44397</v>
      </c>
      <c r="F25" s="5" t="n">
        <v>48464</v>
      </c>
    </row>
    <row r="26" spans="1:6">
      <c r="A26" s="4" t="s">
        <v>353</v>
      </c>
    </row>
    <row r="27" spans="1:6">
      <c r="A27" s="3" t="s">
        <v>221</v>
      </c>
    </row>
    <row r="28" spans="1:6">
      <c r="A28" s="4" t="s">
        <v>344</v>
      </c>
      <c r="B28" s="5" t="n">
        <v>970</v>
      </c>
      <c r="C28" s="5" t="n">
        <v>904</v>
      </c>
      <c r="D28" s="5" t="n">
        <v>1001</v>
      </c>
      <c r="E28" s="5" t="n">
        <v>688</v>
      </c>
    </row>
    <row r="29" spans="1:6">
      <c r="A29" s="4" t="s">
        <v>345</v>
      </c>
      <c r="C29" s="5" t="n">
        <v>-12</v>
      </c>
      <c r="D29" s="5" t="n">
        <v>-58</v>
      </c>
      <c r="E29" s="5" t="n">
        <v>-374</v>
      </c>
    </row>
    <row r="30" spans="1:6">
      <c r="A30" s="4" t="s">
        <v>346</v>
      </c>
      <c r="B30" s="5" t="n">
        <v>4</v>
      </c>
      <c r="C30" s="5" t="n">
        <v>4</v>
      </c>
      <c r="D30" s="5" t="n">
        <v>57</v>
      </c>
      <c r="E30" s="5" t="n">
        <v>4</v>
      </c>
    </row>
    <row r="31" spans="1:6">
      <c r="A31" s="4" t="s">
        <v>347</v>
      </c>
      <c r="B31" s="5" t="n">
        <v>-25</v>
      </c>
      <c r="C31" s="5" t="n">
        <v>-98</v>
      </c>
      <c r="D31" s="5" t="n">
        <v>-51</v>
      </c>
      <c r="E31" s="5" t="n">
        <v>480</v>
      </c>
    </row>
    <row r="32" spans="1:6">
      <c r="A32" s="4" t="s">
        <v>348</v>
      </c>
      <c r="B32" s="5" t="n">
        <v>949</v>
      </c>
      <c r="C32" s="5" t="n">
        <v>798</v>
      </c>
      <c r="D32" s="5" t="n">
        <v>949</v>
      </c>
      <c r="E32" s="5" t="n">
        <v>798</v>
      </c>
    </row>
    <row r="33" spans="1:6">
      <c r="A33" s="4" t="s">
        <v>349</v>
      </c>
      <c r="B33" s="5" t="n">
        <v>18</v>
      </c>
      <c r="C33" s="5" t="n">
        <v>5</v>
      </c>
      <c r="D33" s="5" t="n">
        <v>18</v>
      </c>
      <c r="E33" s="5" t="n">
        <v>5</v>
      </c>
    </row>
    <row r="34" spans="1:6">
      <c r="A34" s="4" t="s">
        <v>350</v>
      </c>
      <c r="B34" s="5" t="n">
        <v>931</v>
      </c>
      <c r="C34" s="5" t="n">
        <v>793</v>
      </c>
      <c r="D34" s="5" t="n">
        <v>931</v>
      </c>
      <c r="E34" s="5" t="n">
        <v>793</v>
      </c>
    </row>
    <row r="35" spans="1:6">
      <c r="A35" s="3" t="s">
        <v>351</v>
      </c>
    </row>
    <row r="36" spans="1:6">
      <c r="A36" s="4" t="s">
        <v>349</v>
      </c>
      <c r="B36" s="5" t="n">
        <v>896</v>
      </c>
      <c r="D36" s="5" t="n">
        <v>896</v>
      </c>
      <c r="F36" s="5" t="n">
        <v>124</v>
      </c>
    </row>
    <row r="37" spans="1:6">
      <c r="A37" s="4" t="s">
        <v>350</v>
      </c>
      <c r="B37" s="5" t="n">
        <v>91261</v>
      </c>
      <c r="D37" s="5" t="n">
        <v>91261</v>
      </c>
      <c r="F37" s="5" t="n">
        <v>104262</v>
      </c>
    </row>
    <row r="38" spans="1:6">
      <c r="A38" s="4" t="s">
        <v>351</v>
      </c>
      <c r="B38" s="5" t="n">
        <v>92157</v>
      </c>
      <c r="D38" s="5" t="n">
        <v>92157</v>
      </c>
      <c r="F38" s="5" t="n">
        <v>104386</v>
      </c>
    </row>
    <row r="39" spans="1:6">
      <c r="A39" s="4" t="s">
        <v>354</v>
      </c>
    </row>
    <row r="40" spans="1:6">
      <c r="A40" s="3" t="s">
        <v>221</v>
      </c>
    </row>
    <row r="41" spans="1:6">
      <c r="A41" s="4" t="s">
        <v>344</v>
      </c>
      <c r="B41" s="5" t="n">
        <v>205</v>
      </c>
      <c r="C41" s="5" t="n">
        <v>294</v>
      </c>
      <c r="D41" s="5" t="n">
        <v>262</v>
      </c>
      <c r="E41" s="5" t="n">
        <v>305</v>
      </c>
    </row>
    <row r="42" spans="1:6">
      <c r="A42" s="4" t="s">
        <v>345</v>
      </c>
      <c r="B42" s="5" t="n">
        <v>-62</v>
      </c>
      <c r="C42" s="5" t="n">
        <v>-52</v>
      </c>
      <c r="D42" s="5" t="n">
        <v>-180</v>
      </c>
      <c r="E42" s="5" t="n">
        <v>-189</v>
      </c>
    </row>
    <row r="43" spans="1:6">
      <c r="A43" s="4" t="s">
        <v>346</v>
      </c>
      <c r="B43" s="5" t="n">
        <v>22</v>
      </c>
      <c r="C43" s="5" t="n">
        <v>16</v>
      </c>
      <c r="D43" s="5" t="n">
        <v>73</v>
      </c>
      <c r="E43" s="5" t="n">
        <v>107</v>
      </c>
    </row>
    <row r="44" spans="1:6">
      <c r="A44" s="4" t="s">
        <v>347</v>
      </c>
      <c r="B44" s="5" t="n">
        <v>59</v>
      </c>
      <c r="C44" s="5" t="n">
        <v>1</v>
      </c>
      <c r="D44" s="5" t="n">
        <v>69</v>
      </c>
      <c r="E44" s="5" t="n">
        <v>36</v>
      </c>
    </row>
    <row r="45" spans="1:6">
      <c r="A45" s="4" t="s">
        <v>348</v>
      </c>
      <c r="B45" s="5" t="n">
        <v>224</v>
      </c>
      <c r="C45" s="5" t="n">
        <v>259</v>
      </c>
      <c r="D45" s="5" t="n">
        <v>224</v>
      </c>
      <c r="E45" s="5" t="n">
        <v>259</v>
      </c>
    </row>
    <row r="46" spans="1:6">
      <c r="A46" s="4" t="s">
        <v>349</v>
      </c>
      <c r="B46" s="5" t="n">
        <v>19</v>
      </c>
      <c r="C46" s="5" t="n">
        <v>4</v>
      </c>
      <c r="D46" s="5" t="n">
        <v>19</v>
      </c>
      <c r="E46" s="5" t="n">
        <v>4</v>
      </c>
    </row>
    <row r="47" spans="1:6">
      <c r="A47" s="4" t="s">
        <v>350</v>
      </c>
      <c r="B47" s="5" t="n">
        <v>205</v>
      </c>
      <c r="C47" s="5" t="n">
        <v>255</v>
      </c>
      <c r="D47" s="5" t="n">
        <v>205</v>
      </c>
      <c r="E47" s="5" t="n">
        <v>255</v>
      </c>
    </row>
    <row r="48" spans="1:6">
      <c r="A48" s="3" t="s">
        <v>351</v>
      </c>
    </row>
    <row r="49" spans="1:6">
      <c r="A49" s="4" t="s">
        <v>349</v>
      </c>
      <c r="B49" s="5" t="n">
        <v>78</v>
      </c>
      <c r="D49" s="5" t="n">
        <v>78</v>
      </c>
      <c r="F49" s="5" t="n">
        <v>36</v>
      </c>
    </row>
    <row r="50" spans="1:6">
      <c r="A50" s="4" t="s">
        <v>350</v>
      </c>
      <c r="B50" s="5" t="n">
        <v>24285</v>
      </c>
      <c r="D50" s="5" t="n">
        <v>24285</v>
      </c>
      <c r="F50" s="5" t="n">
        <v>24477</v>
      </c>
    </row>
    <row r="51" spans="1:6">
      <c r="A51" s="4" t="s">
        <v>351</v>
      </c>
      <c r="B51" s="5" t="n">
        <v>24363</v>
      </c>
      <c r="D51" s="5" t="n">
        <v>24363</v>
      </c>
      <c r="F51" s="5" t="n">
        <v>24513</v>
      </c>
    </row>
    <row r="52" spans="1:6">
      <c r="A52" s="4" t="s">
        <v>355</v>
      </c>
    </row>
    <row r="53" spans="1:6">
      <c r="A53" s="3" t="s">
        <v>221</v>
      </c>
    </row>
    <row r="54" spans="1:6">
      <c r="A54" s="4" t="s">
        <v>344</v>
      </c>
      <c r="B54" s="5" t="n">
        <v>1911</v>
      </c>
      <c r="C54" s="5" t="n">
        <v>1551</v>
      </c>
      <c r="D54" s="5" t="n">
        <v>1761</v>
      </c>
      <c r="E54" s="5" t="n">
        <v>1438</v>
      </c>
    </row>
    <row r="55" spans="1:6">
      <c r="A55" s="4" t="s">
        <v>346</v>
      </c>
      <c r="B55" s="5" t="n">
        <v>2</v>
      </c>
      <c r="C55" s="5" t="n">
        <v>65</v>
      </c>
      <c r="D55" s="5" t="n">
        <v>61</v>
      </c>
      <c r="E55" s="5" t="n">
        <v>226</v>
      </c>
    </row>
    <row r="56" spans="1:6">
      <c r="A56" s="4" t="s">
        <v>347</v>
      </c>
      <c r="B56" s="5" t="n">
        <v>37</v>
      </c>
      <c r="C56" s="5" t="n">
        <v>-152</v>
      </c>
      <c r="D56" s="5" t="n">
        <v>128</v>
      </c>
      <c r="E56" s="5" t="n">
        <v>-200</v>
      </c>
    </row>
    <row r="57" spans="1:6">
      <c r="A57" s="4" t="s">
        <v>348</v>
      </c>
      <c r="B57" s="5" t="n">
        <v>1950</v>
      </c>
      <c r="C57" s="5" t="n">
        <v>1464</v>
      </c>
      <c r="D57" s="5" t="n">
        <v>1950</v>
      </c>
      <c r="E57" s="5" t="n">
        <v>1464</v>
      </c>
    </row>
    <row r="58" spans="1:6">
      <c r="A58" s="4" t="s">
        <v>349</v>
      </c>
      <c r="B58" s="5" t="n">
        <v>27</v>
      </c>
      <c r="C58" s="5" t="n">
        <v>54</v>
      </c>
      <c r="D58" s="5" t="n">
        <v>27</v>
      </c>
      <c r="E58" s="5" t="n">
        <v>54</v>
      </c>
    </row>
    <row r="59" spans="1:6">
      <c r="A59" s="4" t="s">
        <v>350</v>
      </c>
      <c r="B59" s="5" t="n">
        <v>1923</v>
      </c>
      <c r="C59" s="5" t="n">
        <v>1410</v>
      </c>
      <c r="D59" s="5" t="n">
        <v>1923</v>
      </c>
      <c r="E59" s="5" t="n">
        <v>1410</v>
      </c>
    </row>
    <row r="60" spans="1:6">
      <c r="A60" s="3" t="s">
        <v>351</v>
      </c>
    </row>
    <row r="61" spans="1:6">
      <c r="A61" s="4" t="s">
        <v>349</v>
      </c>
      <c r="B61" s="5" t="n">
        <v>792</v>
      </c>
      <c r="D61" s="5" t="n">
        <v>792</v>
      </c>
      <c r="F61" s="5" t="n">
        <v>778</v>
      </c>
    </row>
    <row r="62" spans="1:6">
      <c r="A62" s="4" t="s">
        <v>350</v>
      </c>
      <c r="B62" s="5" t="n">
        <v>137280</v>
      </c>
      <c r="D62" s="5" t="n">
        <v>137280</v>
      </c>
      <c r="F62" s="5" t="n">
        <v>122709</v>
      </c>
    </row>
    <row r="63" spans="1:6">
      <c r="A63" s="4" t="s">
        <v>351</v>
      </c>
      <c r="B63" s="5" t="n">
        <v>138072</v>
      </c>
      <c r="D63" s="5" t="n">
        <v>138072</v>
      </c>
      <c r="F63" s="5" t="n">
        <v>123487</v>
      </c>
    </row>
    <row r="64" spans="1:6">
      <c r="A64" s="4" t="s">
        <v>356</v>
      </c>
    </row>
    <row r="65" spans="1:6">
      <c r="A65" s="3" t="s">
        <v>221</v>
      </c>
    </row>
    <row r="66" spans="1:6">
      <c r="A66" s="4" t="s">
        <v>344</v>
      </c>
      <c r="B66" s="5" t="n">
        <v>16</v>
      </c>
      <c r="C66" s="5" t="n">
        <v>25</v>
      </c>
      <c r="D66" s="5" t="n">
        <v>35</v>
      </c>
      <c r="E66" s="5" t="n">
        <v>62</v>
      </c>
    </row>
    <row r="67" spans="1:6">
      <c r="A67" s="4" t="s">
        <v>346</v>
      </c>
      <c r="E67" s="5" t="n">
        <v>40</v>
      </c>
    </row>
    <row r="68" spans="1:6">
      <c r="A68" s="4" t="s">
        <v>347</v>
      </c>
      <c r="B68" s="5" t="n">
        <v>15</v>
      </c>
      <c r="C68" s="5" t="n">
        <v>1</v>
      </c>
      <c r="D68" s="5" t="n">
        <v>-4</v>
      </c>
      <c r="E68" s="5" t="n">
        <v>-76</v>
      </c>
    </row>
    <row r="69" spans="1:6">
      <c r="A69" s="4" t="s">
        <v>348</v>
      </c>
      <c r="B69" s="5" t="n">
        <v>31</v>
      </c>
      <c r="C69" s="5" t="n">
        <v>26</v>
      </c>
      <c r="D69" s="5" t="n">
        <v>31</v>
      </c>
      <c r="E69" s="5" t="n">
        <v>26</v>
      </c>
    </row>
    <row r="70" spans="1:6">
      <c r="A70" s="4" t="s">
        <v>350</v>
      </c>
      <c r="B70" s="5" t="n">
        <v>31</v>
      </c>
      <c r="C70" s="5" t="n">
        <v>26</v>
      </c>
      <c r="D70" s="5" t="n">
        <v>31</v>
      </c>
      <c r="E70" s="5" t="n">
        <v>26</v>
      </c>
    </row>
    <row r="71" spans="1:6">
      <c r="A71" s="3" t="s">
        <v>351</v>
      </c>
    </row>
    <row r="72" spans="1:6">
      <c r="A72" s="4" t="s">
        <v>349</v>
      </c>
      <c r="B72" s="5" t="n">
        <v>268</v>
      </c>
      <c r="D72" s="5" t="n">
        <v>268</v>
      </c>
    </row>
    <row r="73" spans="1:6">
      <c r="A73" s="4" t="s">
        <v>350</v>
      </c>
      <c r="B73" s="5" t="n">
        <v>6962</v>
      </c>
      <c r="D73" s="5" t="n">
        <v>6962</v>
      </c>
      <c r="F73" s="5" t="n">
        <v>6613</v>
      </c>
    </row>
    <row r="74" spans="1:6">
      <c r="A74" s="4" t="s">
        <v>351</v>
      </c>
      <c r="B74" s="5" t="n">
        <v>7230</v>
      </c>
      <c r="D74" s="5" t="n">
        <v>7230</v>
      </c>
      <c r="F74" s="5" t="n">
        <v>6613</v>
      </c>
    </row>
    <row r="75" spans="1:6">
      <c r="A75" s="4" t="s">
        <v>357</v>
      </c>
    </row>
    <row r="76" spans="1:6">
      <c r="A76" s="3" t="s">
        <v>221</v>
      </c>
    </row>
    <row r="77" spans="1:6">
      <c r="A77" s="4" t="s">
        <v>344</v>
      </c>
      <c r="B77" s="5" t="n">
        <v>620</v>
      </c>
      <c r="C77" s="5" t="n">
        <v>748</v>
      </c>
      <c r="D77" s="5" t="n">
        <v>726</v>
      </c>
      <c r="E77" s="5" t="n">
        <v>1014</v>
      </c>
    </row>
    <row r="78" spans="1:6">
      <c r="A78" s="4" t="s">
        <v>345</v>
      </c>
      <c r="B78" s="5" t="n">
        <v>-13</v>
      </c>
      <c r="C78" s="5" t="n">
        <v>-9</v>
      </c>
      <c r="D78" s="5" t="n">
        <v>-25</v>
      </c>
      <c r="E78" s="5" t="n">
        <v>-44</v>
      </c>
    </row>
    <row r="79" spans="1:6">
      <c r="A79" s="4" t="s">
        <v>346</v>
      </c>
      <c r="B79" s="5" t="n">
        <v>10</v>
      </c>
      <c r="C79" s="5" t="n">
        <v>11</v>
      </c>
      <c r="D79" s="5" t="n">
        <v>82</v>
      </c>
      <c r="E79" s="5" t="n">
        <v>49</v>
      </c>
    </row>
    <row r="80" spans="1:6">
      <c r="A80" s="4" t="s">
        <v>347</v>
      </c>
      <c r="C80" s="5" t="n">
        <v>-140</v>
      </c>
      <c r="D80" s="5" t="n">
        <v>-166</v>
      </c>
      <c r="E80" s="5" t="n">
        <v>-409</v>
      </c>
    </row>
    <row r="81" spans="1:6">
      <c r="A81" s="4" t="s">
        <v>348</v>
      </c>
      <c r="B81" s="5" t="n">
        <v>617</v>
      </c>
      <c r="C81" s="5" t="n">
        <v>610</v>
      </c>
      <c r="D81" s="5" t="n">
        <v>617</v>
      </c>
      <c r="E81" s="5" t="n">
        <v>610</v>
      </c>
    </row>
    <row r="82" spans="1:6">
      <c r="A82" s="4" t="s">
        <v>349</v>
      </c>
      <c r="B82" s="5" t="n">
        <v>180</v>
      </c>
      <c r="C82" s="5" t="n">
        <v>228</v>
      </c>
      <c r="D82" s="5" t="n">
        <v>180</v>
      </c>
      <c r="E82" s="5" t="n">
        <v>228</v>
      </c>
    </row>
    <row r="83" spans="1:6">
      <c r="A83" s="4" t="s">
        <v>350</v>
      </c>
      <c r="B83" s="5" t="n">
        <v>437</v>
      </c>
      <c r="C83" s="5" t="n">
        <v>382</v>
      </c>
      <c r="D83" s="5" t="n">
        <v>437</v>
      </c>
      <c r="E83" s="5" t="n">
        <v>382</v>
      </c>
    </row>
    <row r="84" spans="1:6">
      <c r="A84" s="3" t="s">
        <v>351</v>
      </c>
    </row>
    <row r="85" spans="1:6">
      <c r="A85" s="4" t="s">
        <v>349</v>
      </c>
      <c r="B85" s="5" t="n">
        <v>2480</v>
      </c>
      <c r="D85" s="5" t="n">
        <v>2480</v>
      </c>
      <c r="F85" s="5" t="n">
        <v>2779</v>
      </c>
    </row>
    <row r="86" spans="1:6">
      <c r="A86" s="4" t="s">
        <v>350</v>
      </c>
      <c r="B86" s="5" t="n">
        <v>93217</v>
      </c>
      <c r="D86" s="5" t="n">
        <v>93217</v>
      </c>
      <c r="F86" s="5" t="n">
        <v>88543</v>
      </c>
    </row>
    <row r="87" spans="1:6">
      <c r="A87" s="4" t="s">
        <v>351</v>
      </c>
      <c r="B87" s="5" t="n">
        <v>95697</v>
      </c>
      <c r="D87" s="5" t="n">
        <v>95697</v>
      </c>
      <c r="F87" s="7" t="n">
        <v>91322</v>
      </c>
    </row>
    <row r="88" spans="1:6">
      <c r="A88" s="4" t="s">
        <v>358</v>
      </c>
    </row>
    <row r="89" spans="1:6">
      <c r="A89" s="3" t="s">
        <v>221</v>
      </c>
    </row>
    <row r="90" spans="1:6">
      <c r="A90" s="4" t="s">
        <v>344</v>
      </c>
      <c r="B90" s="5" t="n">
        <v>578</v>
      </c>
      <c r="C90" s="5" t="n">
        <v>181</v>
      </c>
      <c r="D90" s="5" t="n">
        <v>286</v>
      </c>
      <c r="E90" s="5" t="n">
        <v>337</v>
      </c>
    </row>
    <row r="91" spans="1:6">
      <c r="A91" s="4" t="s">
        <v>347</v>
      </c>
      <c r="B91" s="5" t="n">
        <v>-91</v>
      </c>
      <c r="C91" s="5" t="n">
        <v>484</v>
      </c>
      <c r="D91" s="5" t="n">
        <v>201</v>
      </c>
      <c r="E91" s="5" t="n">
        <v>328</v>
      </c>
    </row>
    <row r="92" spans="1:6">
      <c r="A92" s="4" t="s">
        <v>348</v>
      </c>
      <c r="B92" s="5" t="n">
        <v>487</v>
      </c>
      <c r="C92" s="5" t="n">
        <v>665</v>
      </c>
      <c r="D92" s="5" t="n">
        <v>487</v>
      </c>
      <c r="E92" s="5" t="n">
        <v>665</v>
      </c>
    </row>
    <row r="93" spans="1:6">
      <c r="A93" s="4" t="s">
        <v>350</v>
      </c>
      <c r="B93" s="7" t="n">
        <v>487</v>
      </c>
      <c r="C93" s="7" t="n">
        <v>665</v>
      </c>
      <c r="D93" s="7" t="n">
        <v>487</v>
      </c>
      <c r="E93" s="7" t="n">
        <v>6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9</v>
      </c>
      <c r="B1" s="2" t="s">
        <v>2</v>
      </c>
      <c r="C1" s="2" t="s">
        <v>27</v>
      </c>
    </row>
    <row r="2" spans="1:3">
      <c r="A2" s="3" t="s">
        <v>360</v>
      </c>
    </row>
    <row r="3" spans="1:3">
      <c r="A3" s="4" t="s">
        <v>361</v>
      </c>
      <c r="B3" s="7" t="n">
        <v>401916</v>
      </c>
      <c r="C3" s="7" t="n">
        <v>398785</v>
      </c>
    </row>
    <row r="4" spans="1:3">
      <c r="A4" s="4" t="s">
        <v>362</v>
      </c>
      <c r="B4" s="5" t="n">
        <v>1271</v>
      </c>
      <c r="C4" s="5" t="n">
        <v>1096</v>
      </c>
    </row>
    <row r="5" spans="1:3">
      <c r="A5" s="4" t="s">
        <v>352</v>
      </c>
    </row>
    <row r="6" spans="1:3">
      <c r="A6" s="3" t="s">
        <v>360</v>
      </c>
    </row>
    <row r="7" spans="1:3">
      <c r="A7" s="4" t="s">
        <v>361</v>
      </c>
      <c r="B7" s="5" t="n">
        <v>44397</v>
      </c>
      <c r="C7" s="5" t="n">
        <v>48464</v>
      </c>
    </row>
    <row r="8" spans="1:3">
      <c r="A8" s="4" t="s">
        <v>362</v>
      </c>
      <c r="B8" s="5" t="n">
        <v>413</v>
      </c>
      <c r="C8" s="5" t="n">
        <v>423</v>
      </c>
    </row>
    <row r="9" spans="1:3">
      <c r="A9" s="4" t="s">
        <v>363</v>
      </c>
    </row>
    <row r="10" spans="1:3">
      <c r="A10" s="3" t="s">
        <v>360</v>
      </c>
    </row>
    <row r="11" spans="1:3">
      <c r="A11" s="4" t="s">
        <v>361</v>
      </c>
      <c r="B11" s="5" t="n">
        <v>12331</v>
      </c>
      <c r="C11" s="5" t="n">
        <v>14813</v>
      </c>
    </row>
    <row r="12" spans="1:3">
      <c r="A12" s="4" t="s">
        <v>364</v>
      </c>
    </row>
    <row r="13" spans="1:3">
      <c r="A13" s="3" t="s">
        <v>360</v>
      </c>
    </row>
    <row r="14" spans="1:3">
      <c r="A14" s="4" t="s">
        <v>361</v>
      </c>
      <c r="B14" s="5" t="n">
        <v>22299</v>
      </c>
      <c r="C14" s="5" t="n">
        <v>22721</v>
      </c>
    </row>
    <row r="15" spans="1:3">
      <c r="A15" s="4" t="s">
        <v>365</v>
      </c>
    </row>
    <row r="16" spans="1:3">
      <c r="A16" s="3" t="s">
        <v>360</v>
      </c>
    </row>
    <row r="17" spans="1:3">
      <c r="A17" s="4" t="s">
        <v>361</v>
      </c>
      <c r="B17" s="5" t="n">
        <v>8952</v>
      </c>
      <c r="C17" s="5" t="n">
        <v>10199</v>
      </c>
    </row>
    <row r="18" spans="1:3">
      <c r="A18" s="4" t="s">
        <v>366</v>
      </c>
    </row>
    <row r="19" spans="1:3">
      <c r="A19" s="3" t="s">
        <v>360</v>
      </c>
    </row>
    <row r="20" spans="1:3">
      <c r="A20" s="4" t="s">
        <v>361</v>
      </c>
      <c r="B20" s="5" t="n">
        <v>403</v>
      </c>
      <c r="C20" s="5" t="n">
        <v>308</v>
      </c>
    </row>
    <row r="21" spans="1:3">
      <c r="A21" s="4" t="s">
        <v>367</v>
      </c>
    </row>
    <row r="22" spans="1:3">
      <c r="A22" s="3" t="s">
        <v>360</v>
      </c>
    </row>
    <row r="23" spans="1:3">
      <c r="A23" s="4" t="s">
        <v>361</v>
      </c>
      <c r="B23" s="5" t="n">
        <v>412</v>
      </c>
      <c r="C23" s="5" t="n">
        <v>423</v>
      </c>
    </row>
    <row r="24" spans="1:3">
      <c r="A24" s="4" t="s">
        <v>353</v>
      </c>
    </row>
    <row r="25" spans="1:3">
      <c r="A25" s="3" t="s">
        <v>360</v>
      </c>
    </row>
    <row r="26" spans="1:3">
      <c r="A26" s="4" t="s">
        <v>361</v>
      </c>
      <c r="B26" s="5" t="n">
        <v>92157</v>
      </c>
      <c r="C26" s="5" t="n">
        <v>104386</v>
      </c>
    </row>
    <row r="27" spans="1:3">
      <c r="A27" s="4" t="s">
        <v>368</v>
      </c>
    </row>
    <row r="28" spans="1:3">
      <c r="A28" s="3" t="s">
        <v>360</v>
      </c>
    </row>
    <row r="29" spans="1:3">
      <c r="A29" s="4" t="s">
        <v>361</v>
      </c>
      <c r="B29" s="5" t="n">
        <v>12665</v>
      </c>
      <c r="C29" s="5" t="n">
        <v>13491</v>
      </c>
    </row>
    <row r="30" spans="1:3">
      <c r="A30" s="4" t="s">
        <v>369</v>
      </c>
    </row>
    <row r="31" spans="1:3">
      <c r="A31" s="3" t="s">
        <v>360</v>
      </c>
    </row>
    <row r="32" spans="1:3">
      <c r="A32" s="4" t="s">
        <v>361</v>
      </c>
      <c r="B32" s="5" t="n">
        <v>53958</v>
      </c>
      <c r="C32" s="5" t="n">
        <v>63366</v>
      </c>
    </row>
    <row r="33" spans="1:3">
      <c r="A33" s="4" t="s">
        <v>370</v>
      </c>
    </row>
    <row r="34" spans="1:3">
      <c r="A34" s="3" t="s">
        <v>360</v>
      </c>
    </row>
    <row r="35" spans="1:3">
      <c r="A35" s="4" t="s">
        <v>361</v>
      </c>
      <c r="B35" s="5" t="n">
        <v>20944</v>
      </c>
      <c r="C35" s="5" t="n">
        <v>26943</v>
      </c>
    </row>
    <row r="36" spans="1:3">
      <c r="A36" s="4" t="s">
        <v>371</v>
      </c>
    </row>
    <row r="37" spans="1:3">
      <c r="A37" s="3" t="s">
        <v>360</v>
      </c>
    </row>
    <row r="38" spans="1:3">
      <c r="A38" s="4" t="s">
        <v>361</v>
      </c>
      <c r="B38" s="5" t="n">
        <v>4500</v>
      </c>
      <c r="C38" s="5" t="n">
        <v>491</v>
      </c>
    </row>
    <row r="39" spans="1:3">
      <c r="A39" s="4" t="s">
        <v>372</v>
      </c>
    </row>
    <row r="40" spans="1:3">
      <c r="A40" s="3" t="s">
        <v>360</v>
      </c>
    </row>
    <row r="41" spans="1:3">
      <c r="A41" s="4" t="s">
        <v>361</v>
      </c>
      <c r="B41" s="5" t="n">
        <v>90</v>
      </c>
      <c r="C41" s="5" t="n">
        <v>95</v>
      </c>
    </row>
    <row r="42" spans="1:3">
      <c r="A42" s="4" t="s">
        <v>355</v>
      </c>
    </row>
    <row r="43" spans="1:3">
      <c r="A43" s="3" t="s">
        <v>360</v>
      </c>
    </row>
    <row r="44" spans="1:3">
      <c r="A44" s="4" t="s">
        <v>361</v>
      </c>
      <c r="B44" s="5" t="n">
        <v>138072</v>
      </c>
      <c r="C44" s="5" t="n">
        <v>123487</v>
      </c>
    </row>
    <row r="45" spans="1:3">
      <c r="A45" s="4" t="s">
        <v>362</v>
      </c>
      <c r="B45" s="5" t="n">
        <v>130</v>
      </c>
      <c r="C45" s="5" t="n">
        <v>222</v>
      </c>
    </row>
    <row r="46" spans="1:3">
      <c r="A46" s="4" t="s">
        <v>373</v>
      </c>
    </row>
    <row r="47" spans="1:3">
      <c r="A47" s="3" t="s">
        <v>360</v>
      </c>
    </row>
    <row r="48" spans="1:3">
      <c r="A48" s="4" t="s">
        <v>361</v>
      </c>
      <c r="B48" s="5" t="n">
        <v>8126</v>
      </c>
      <c r="C48" s="5" t="n">
        <v>8227</v>
      </c>
    </row>
    <row r="49" spans="1:3">
      <c r="A49" s="4" t="s">
        <v>374</v>
      </c>
    </row>
    <row r="50" spans="1:3">
      <c r="A50" s="3" t="s">
        <v>360</v>
      </c>
    </row>
    <row r="51" spans="1:3">
      <c r="A51" s="4" t="s">
        <v>361</v>
      </c>
      <c r="B51" s="5" t="n">
        <v>93626</v>
      </c>
      <c r="C51" s="5" t="n">
        <v>78868</v>
      </c>
    </row>
    <row r="52" spans="1:3">
      <c r="A52" s="4" t="s">
        <v>375</v>
      </c>
    </row>
    <row r="53" spans="1:3">
      <c r="A53" s="3" t="s">
        <v>360</v>
      </c>
    </row>
    <row r="54" spans="1:3">
      <c r="A54" s="4" t="s">
        <v>361</v>
      </c>
      <c r="B54" s="5" t="n">
        <v>32485</v>
      </c>
      <c r="C54" s="5" t="n">
        <v>33429</v>
      </c>
    </row>
    <row r="55" spans="1:3">
      <c r="A55" s="4" t="s">
        <v>376</v>
      </c>
    </row>
    <row r="56" spans="1:3">
      <c r="A56" s="3" t="s">
        <v>360</v>
      </c>
    </row>
    <row r="57" spans="1:3">
      <c r="A57" s="4" t="s">
        <v>361</v>
      </c>
      <c r="B57" s="5" t="n">
        <v>2554</v>
      </c>
      <c r="C57" s="5" t="n">
        <v>1533</v>
      </c>
    </row>
    <row r="58" spans="1:3">
      <c r="A58" s="4" t="s">
        <v>377</v>
      </c>
    </row>
    <row r="59" spans="1:3">
      <c r="A59" s="3" t="s">
        <v>360</v>
      </c>
    </row>
    <row r="60" spans="1:3">
      <c r="A60" s="4" t="s">
        <v>361</v>
      </c>
      <c r="B60" s="5" t="n">
        <v>1281</v>
      </c>
      <c r="C60" s="5" t="n">
        <v>1430</v>
      </c>
    </row>
    <row r="61" spans="1:3">
      <c r="A61" s="4" t="s">
        <v>354</v>
      </c>
    </row>
    <row r="62" spans="1:3">
      <c r="A62" s="3" t="s">
        <v>360</v>
      </c>
    </row>
    <row r="63" spans="1:3">
      <c r="A63" s="4" t="s">
        <v>361</v>
      </c>
      <c r="B63" s="5" t="n">
        <v>24363</v>
      </c>
      <c r="C63" s="5" t="n">
        <v>24513</v>
      </c>
    </row>
    <row r="64" spans="1:3">
      <c r="A64" s="4" t="s">
        <v>362</v>
      </c>
      <c r="B64" s="5" t="n">
        <v>5</v>
      </c>
      <c r="C64" s="5" t="n">
        <v>15</v>
      </c>
    </row>
    <row r="65" spans="1:3">
      <c r="A65" s="4" t="s">
        <v>378</v>
      </c>
    </row>
    <row r="66" spans="1:3">
      <c r="A66" s="3" t="s">
        <v>360</v>
      </c>
    </row>
    <row r="67" spans="1:3">
      <c r="A67" s="4" t="s">
        <v>361</v>
      </c>
      <c r="B67" s="5" t="n">
        <v>24358</v>
      </c>
      <c r="C67" s="5" t="n">
        <v>24497</v>
      </c>
    </row>
    <row r="68" spans="1:3">
      <c r="A68" s="4" t="s">
        <v>379</v>
      </c>
    </row>
    <row r="69" spans="1:3">
      <c r="A69" s="3" t="s">
        <v>360</v>
      </c>
    </row>
    <row r="70" spans="1:3">
      <c r="A70" s="4" t="s">
        <v>361</v>
      </c>
      <c r="C70" s="5" t="n">
        <v>1</v>
      </c>
    </row>
    <row r="71" spans="1:3">
      <c r="A71" s="4" t="s">
        <v>356</v>
      </c>
    </row>
    <row r="72" spans="1:3">
      <c r="A72" s="3" t="s">
        <v>360</v>
      </c>
    </row>
    <row r="73" spans="1:3">
      <c r="A73" s="4" t="s">
        <v>361</v>
      </c>
      <c r="B73" s="5" t="n">
        <v>7230</v>
      </c>
      <c r="C73" s="5" t="n">
        <v>6613</v>
      </c>
    </row>
    <row r="74" spans="1:3">
      <c r="A74" s="4" t="s">
        <v>362</v>
      </c>
      <c r="B74" s="5" t="n">
        <v>268</v>
      </c>
    </row>
    <row r="75" spans="1:3">
      <c r="A75" s="4" t="s">
        <v>380</v>
      </c>
    </row>
    <row r="76" spans="1:3">
      <c r="A76" s="3" t="s">
        <v>360</v>
      </c>
    </row>
    <row r="77" spans="1:3">
      <c r="A77" s="4" t="s">
        <v>361</v>
      </c>
      <c r="B77" s="5" t="n">
        <v>6962</v>
      </c>
      <c r="C77" s="5" t="n">
        <v>6613</v>
      </c>
    </row>
    <row r="78" spans="1:3">
      <c r="A78" s="4" t="s">
        <v>357</v>
      </c>
    </row>
    <row r="79" spans="1:3">
      <c r="A79" s="3" t="s">
        <v>360</v>
      </c>
    </row>
    <row r="80" spans="1:3">
      <c r="A80" s="4" t="s">
        <v>361</v>
      </c>
      <c r="B80" s="5" t="n">
        <v>95697</v>
      </c>
      <c r="C80" s="5" t="n">
        <v>91322</v>
      </c>
    </row>
    <row r="81" spans="1:3">
      <c r="A81" s="4" t="s">
        <v>362</v>
      </c>
      <c r="B81" s="5" t="n">
        <v>455</v>
      </c>
      <c r="C81" s="5" t="n">
        <v>436</v>
      </c>
    </row>
    <row r="82" spans="1:3">
      <c r="A82" s="4" t="s">
        <v>381</v>
      </c>
    </row>
    <row r="83" spans="1:3">
      <c r="A83" s="3" t="s">
        <v>360</v>
      </c>
    </row>
    <row r="84" spans="1:3">
      <c r="A84" s="4" t="s">
        <v>361</v>
      </c>
      <c r="B84" s="7" t="n">
        <v>95242</v>
      </c>
      <c r="C84" s="5" t="n">
        <v>90629</v>
      </c>
    </row>
    <row r="85" spans="1:3">
      <c r="A85" s="4" t="s">
        <v>382</v>
      </c>
    </row>
    <row r="86" spans="1:3">
      <c r="A86" s="3" t="s">
        <v>360</v>
      </c>
    </row>
    <row r="87" spans="1:3">
      <c r="A87" s="4" t="s">
        <v>361</v>
      </c>
      <c r="C87" s="7" t="n">
        <v>2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3</v>
      </c>
      <c r="B1" s="2" t="s">
        <v>2</v>
      </c>
      <c r="C1" s="2" t="s">
        <v>27</v>
      </c>
    </row>
    <row r="2" spans="1:3">
      <c r="A2" s="3" t="s">
        <v>384</v>
      </c>
    </row>
    <row r="3" spans="1:3">
      <c r="A3" s="4" t="s">
        <v>385</v>
      </c>
      <c r="B3" s="7" t="n">
        <v>657</v>
      </c>
      <c r="C3" s="7" t="n">
        <v>665</v>
      </c>
    </row>
    <row r="4" spans="1:3">
      <c r="A4" s="4" t="s">
        <v>386</v>
      </c>
      <c r="B4" s="5" t="n">
        <v>698</v>
      </c>
      <c r="C4" s="5" t="n">
        <v>839</v>
      </c>
    </row>
    <row r="5" spans="1:3">
      <c r="A5" s="3" t="s">
        <v>387</v>
      </c>
    </row>
    <row r="6" spans="1:3">
      <c r="A6" s="4" t="s">
        <v>388</v>
      </c>
      <c r="B6" s="5" t="n">
        <v>4270</v>
      </c>
      <c r="C6" s="5" t="n">
        <v>3475</v>
      </c>
    </row>
    <row r="7" spans="1:3">
      <c r="A7" s="4" t="s">
        <v>389</v>
      </c>
      <c r="B7" s="5" t="n">
        <v>4402</v>
      </c>
      <c r="C7" s="5" t="n">
        <v>3584</v>
      </c>
    </row>
    <row r="8" spans="1:3">
      <c r="A8" s="4" t="s">
        <v>390</v>
      </c>
      <c r="B8" s="5" t="n">
        <v>257</v>
      </c>
      <c r="C8" s="5" t="n">
        <v>302</v>
      </c>
    </row>
    <row r="9" spans="1:3">
      <c r="A9" s="3" t="s">
        <v>391</v>
      </c>
    </row>
    <row r="10" spans="1:3">
      <c r="A10" s="4" t="s">
        <v>392</v>
      </c>
      <c r="B10" s="5" t="n">
        <v>4927</v>
      </c>
      <c r="C10" s="5" t="n">
        <v>4140</v>
      </c>
    </row>
    <row r="11" spans="1:3">
      <c r="A11" s="4" t="s">
        <v>393</v>
      </c>
      <c r="B11" s="5" t="n">
        <v>5100</v>
      </c>
      <c r="C11" s="5" t="n">
        <v>4423</v>
      </c>
    </row>
    <row r="12" spans="1:3">
      <c r="A12" s="4" t="s">
        <v>390</v>
      </c>
      <c r="B12" s="5" t="n">
        <v>257</v>
      </c>
      <c r="C12" s="5" t="n">
        <v>302</v>
      </c>
    </row>
    <row r="13" spans="1:3">
      <c r="A13" s="4" t="s">
        <v>352</v>
      </c>
    </row>
    <row r="14" spans="1:3">
      <c r="A14" s="3" t="s">
        <v>384</v>
      </c>
    </row>
    <row r="15" spans="1:3">
      <c r="A15" s="4" t="s">
        <v>385</v>
      </c>
      <c r="C15" s="5" t="n">
        <v>423</v>
      </c>
    </row>
    <row r="16" spans="1:3">
      <c r="A16" s="4" t="s">
        <v>386</v>
      </c>
      <c r="C16" s="5" t="n">
        <v>455</v>
      </c>
    </row>
    <row r="17" spans="1:3">
      <c r="A17" s="3" t="s">
        <v>387</v>
      </c>
    </row>
    <row r="18" spans="1:3">
      <c r="A18" s="4" t="s">
        <v>388</v>
      </c>
      <c r="B18" s="5" t="n">
        <v>413</v>
      </c>
    </row>
    <row r="19" spans="1:3">
      <c r="A19" s="4" t="s">
        <v>389</v>
      </c>
      <c r="B19" s="5" t="n">
        <v>455</v>
      </c>
    </row>
    <row r="20" spans="1:3">
      <c r="A20" s="4" t="s">
        <v>390</v>
      </c>
      <c r="B20" s="5" t="n">
        <v>13</v>
      </c>
    </row>
    <row r="21" spans="1:3">
      <c r="A21" s="3" t="s">
        <v>391</v>
      </c>
    </row>
    <row r="22" spans="1:3">
      <c r="A22" s="4" t="s">
        <v>392</v>
      </c>
      <c r="B22" s="5" t="n">
        <v>413</v>
      </c>
      <c r="C22" s="5" t="n">
        <v>423</v>
      </c>
    </row>
    <row r="23" spans="1:3">
      <c r="A23" s="4" t="s">
        <v>393</v>
      </c>
      <c r="B23" s="5" t="n">
        <v>455</v>
      </c>
      <c r="C23" s="5" t="n">
        <v>455</v>
      </c>
    </row>
    <row r="24" spans="1:3">
      <c r="A24" s="4" t="s">
        <v>390</v>
      </c>
      <c r="B24" s="5" t="n">
        <v>13</v>
      </c>
    </row>
    <row r="25" spans="1:3">
      <c r="A25" s="4" t="s">
        <v>353</v>
      </c>
    </row>
    <row r="26" spans="1:3">
      <c r="A26" s="3" t="s">
        <v>384</v>
      </c>
    </row>
    <row r="27" spans="1:3">
      <c r="A27" s="4" t="s">
        <v>385</v>
      </c>
      <c r="B27" s="5" t="n">
        <v>86</v>
      </c>
    </row>
    <row r="28" spans="1:3">
      <c r="A28" s="4" t="s">
        <v>386</v>
      </c>
      <c r="B28" s="5" t="n">
        <v>86</v>
      </c>
    </row>
    <row r="29" spans="1:3">
      <c r="A29" s="3" t="s">
        <v>387</v>
      </c>
    </row>
    <row r="30" spans="1:3">
      <c r="A30" s="4" t="s">
        <v>388</v>
      </c>
      <c r="B30" s="5" t="n">
        <v>810</v>
      </c>
      <c r="C30" s="5" t="n">
        <v>124</v>
      </c>
    </row>
    <row r="31" spans="1:3">
      <c r="A31" s="4" t="s">
        <v>389</v>
      </c>
      <c r="B31" s="5" t="n">
        <v>810</v>
      </c>
      <c r="C31" s="5" t="n">
        <v>124</v>
      </c>
    </row>
    <row r="32" spans="1:3">
      <c r="A32" s="4" t="s">
        <v>390</v>
      </c>
      <c r="B32" s="5" t="n">
        <v>18</v>
      </c>
      <c r="C32" s="5" t="n">
        <v>26</v>
      </c>
    </row>
    <row r="33" spans="1:3">
      <c r="A33" s="3" t="s">
        <v>391</v>
      </c>
    </row>
    <row r="34" spans="1:3">
      <c r="A34" s="4" t="s">
        <v>392</v>
      </c>
      <c r="B34" s="5" t="n">
        <v>896</v>
      </c>
      <c r="C34" s="5" t="n">
        <v>124</v>
      </c>
    </row>
    <row r="35" spans="1:3">
      <c r="A35" s="4" t="s">
        <v>393</v>
      </c>
      <c r="B35" s="5" t="n">
        <v>896</v>
      </c>
      <c r="C35" s="5" t="n">
        <v>124</v>
      </c>
    </row>
    <row r="36" spans="1:3">
      <c r="A36" s="4" t="s">
        <v>390</v>
      </c>
      <c r="B36" s="5" t="n">
        <v>18</v>
      </c>
      <c r="C36" s="5" t="n">
        <v>26</v>
      </c>
    </row>
    <row r="37" spans="1:3">
      <c r="A37" s="4" t="s">
        <v>354</v>
      </c>
    </row>
    <row r="38" spans="1:3">
      <c r="A38" s="3" t="s">
        <v>387</v>
      </c>
    </row>
    <row r="39" spans="1:3">
      <c r="A39" s="4" t="s">
        <v>388</v>
      </c>
      <c r="B39" s="5" t="n">
        <v>78</v>
      </c>
      <c r="C39" s="5" t="n">
        <v>36</v>
      </c>
    </row>
    <row r="40" spans="1:3">
      <c r="A40" s="4" t="s">
        <v>389</v>
      </c>
      <c r="B40" s="5" t="n">
        <v>78</v>
      </c>
      <c r="C40" s="5" t="n">
        <v>36</v>
      </c>
    </row>
    <row r="41" spans="1:3">
      <c r="A41" s="4" t="s">
        <v>390</v>
      </c>
      <c r="B41" s="5" t="n">
        <v>19</v>
      </c>
      <c r="C41" s="5" t="n">
        <v>3</v>
      </c>
    </row>
    <row r="42" spans="1:3">
      <c r="A42" s="3" t="s">
        <v>391</v>
      </c>
    </row>
    <row r="43" spans="1:3">
      <c r="A43" s="4" t="s">
        <v>392</v>
      </c>
      <c r="B43" s="5" t="n">
        <v>78</v>
      </c>
      <c r="C43" s="5" t="n">
        <v>36</v>
      </c>
    </row>
    <row r="44" spans="1:3">
      <c r="A44" s="4" t="s">
        <v>393</v>
      </c>
      <c r="B44" s="5" t="n">
        <v>78</v>
      </c>
      <c r="C44" s="5" t="n">
        <v>36</v>
      </c>
    </row>
    <row r="45" spans="1:3">
      <c r="A45" s="4" t="s">
        <v>390</v>
      </c>
      <c r="B45" s="5" t="n">
        <v>19</v>
      </c>
      <c r="C45" s="5" t="n">
        <v>3</v>
      </c>
    </row>
    <row r="46" spans="1:3">
      <c r="A46" s="4" t="s">
        <v>355</v>
      </c>
    </row>
    <row r="47" spans="1:3">
      <c r="A47" s="3" t="s">
        <v>384</v>
      </c>
    </row>
    <row r="48" spans="1:3">
      <c r="A48" s="4" t="s">
        <v>385</v>
      </c>
      <c r="B48" s="5" t="n">
        <v>77</v>
      </c>
      <c r="C48" s="5" t="n">
        <v>127</v>
      </c>
    </row>
    <row r="49" spans="1:3">
      <c r="A49" s="4" t="s">
        <v>386</v>
      </c>
      <c r="B49" s="5" t="n">
        <v>110</v>
      </c>
      <c r="C49" s="5" t="n">
        <v>258</v>
      </c>
    </row>
    <row r="50" spans="1:3">
      <c r="A50" s="3" t="s">
        <v>387</v>
      </c>
    </row>
    <row r="51" spans="1:3">
      <c r="A51" s="4" t="s">
        <v>388</v>
      </c>
      <c r="B51" s="5" t="n">
        <v>715</v>
      </c>
      <c r="C51" s="5" t="n">
        <v>651</v>
      </c>
    </row>
    <row r="52" spans="1:3">
      <c r="A52" s="4" t="s">
        <v>389</v>
      </c>
      <c r="B52" s="5" t="n">
        <v>774</v>
      </c>
      <c r="C52" s="5" t="n">
        <v>734</v>
      </c>
    </row>
    <row r="53" spans="1:3">
      <c r="A53" s="4" t="s">
        <v>390</v>
      </c>
      <c r="B53" s="5" t="n">
        <v>27</v>
      </c>
      <c r="C53" s="5" t="n">
        <v>49</v>
      </c>
    </row>
    <row r="54" spans="1:3">
      <c r="A54" s="3" t="s">
        <v>391</v>
      </c>
    </row>
    <row r="55" spans="1:3">
      <c r="A55" s="4" t="s">
        <v>392</v>
      </c>
      <c r="B55" s="5" t="n">
        <v>792</v>
      </c>
      <c r="C55" s="5" t="n">
        <v>778</v>
      </c>
    </row>
    <row r="56" spans="1:3">
      <c r="A56" s="4" t="s">
        <v>393</v>
      </c>
      <c r="B56" s="5" t="n">
        <v>884</v>
      </c>
      <c r="C56" s="5" t="n">
        <v>992</v>
      </c>
    </row>
    <row r="57" spans="1:3">
      <c r="A57" s="4" t="s">
        <v>390</v>
      </c>
      <c r="B57" s="5" t="n">
        <v>27</v>
      </c>
      <c r="C57" s="5" t="n">
        <v>49</v>
      </c>
    </row>
    <row r="58" spans="1:3">
      <c r="A58" s="4" t="s">
        <v>356</v>
      </c>
    </row>
    <row r="59" spans="1:3">
      <c r="A59" s="3" t="s">
        <v>384</v>
      </c>
    </row>
    <row r="60" spans="1:3">
      <c r="A60" s="4" t="s">
        <v>385</v>
      </c>
      <c r="B60" s="5" t="n">
        <v>268</v>
      </c>
    </row>
    <row r="61" spans="1:3">
      <c r="A61" s="4" t="s">
        <v>386</v>
      </c>
      <c r="B61" s="5" t="n">
        <v>268</v>
      </c>
    </row>
    <row r="62" spans="1:3">
      <c r="A62" s="3" t="s">
        <v>391</v>
      </c>
    </row>
    <row r="63" spans="1:3">
      <c r="A63" s="4" t="s">
        <v>392</v>
      </c>
      <c r="B63" s="5" t="n">
        <v>268</v>
      </c>
    </row>
    <row r="64" spans="1:3">
      <c r="A64" s="4" t="s">
        <v>393</v>
      </c>
      <c r="B64" s="5" t="n">
        <v>268</v>
      </c>
    </row>
    <row r="65" spans="1:3">
      <c r="A65" s="4" t="s">
        <v>357</v>
      </c>
    </row>
    <row r="66" spans="1:3">
      <c r="A66" s="3" t="s">
        <v>384</v>
      </c>
    </row>
    <row r="67" spans="1:3">
      <c r="A67" s="4" t="s">
        <v>385</v>
      </c>
      <c r="B67" s="5" t="n">
        <v>226</v>
      </c>
      <c r="C67" s="5" t="n">
        <v>115</v>
      </c>
    </row>
    <row r="68" spans="1:3">
      <c r="A68" s="4" t="s">
        <v>386</v>
      </c>
      <c r="B68" s="5" t="n">
        <v>234</v>
      </c>
      <c r="C68" s="5" t="n">
        <v>126</v>
      </c>
    </row>
    <row r="69" spans="1:3">
      <c r="A69" s="3" t="s">
        <v>387</v>
      </c>
    </row>
    <row r="70" spans="1:3">
      <c r="A70" s="4" t="s">
        <v>388</v>
      </c>
      <c r="B70" s="5" t="n">
        <v>2254</v>
      </c>
      <c r="C70" s="5" t="n">
        <v>2664</v>
      </c>
    </row>
    <row r="71" spans="1:3">
      <c r="A71" s="4" t="s">
        <v>389</v>
      </c>
      <c r="B71" s="5" t="n">
        <v>2285</v>
      </c>
      <c r="C71" s="5" t="n">
        <v>2690</v>
      </c>
    </row>
    <row r="72" spans="1:3">
      <c r="A72" s="4" t="s">
        <v>390</v>
      </c>
      <c r="B72" s="5" t="n">
        <v>180</v>
      </c>
      <c r="C72" s="5" t="n">
        <v>224</v>
      </c>
    </row>
    <row r="73" spans="1:3">
      <c r="A73" s="3" t="s">
        <v>391</v>
      </c>
    </row>
    <row r="74" spans="1:3">
      <c r="A74" s="4" t="s">
        <v>392</v>
      </c>
      <c r="B74" s="5" t="n">
        <v>2480</v>
      </c>
      <c r="C74" s="5" t="n">
        <v>2779</v>
      </c>
    </row>
    <row r="75" spans="1:3">
      <c r="A75" s="4" t="s">
        <v>393</v>
      </c>
      <c r="B75" s="5" t="n">
        <v>2519</v>
      </c>
      <c r="C75" s="5" t="n">
        <v>2816</v>
      </c>
    </row>
    <row r="76" spans="1:3">
      <c r="A76" s="4" t="s">
        <v>390</v>
      </c>
      <c r="B76" s="7" t="n">
        <v>180</v>
      </c>
      <c r="C76" s="7" t="n">
        <v>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4</v>
      </c>
      <c r="B1" s="2" t="s">
        <v>1</v>
      </c>
    </row>
    <row r="2" spans="1:3">
      <c r="B2" s="2" t="s">
        <v>2</v>
      </c>
      <c r="C2" s="2" t="s">
        <v>65</v>
      </c>
    </row>
    <row r="3" spans="1:3">
      <c r="A3" s="3" t="s">
        <v>395</v>
      </c>
    </row>
    <row r="4" spans="1:3">
      <c r="A4" s="4" t="s">
        <v>396</v>
      </c>
      <c r="B4" s="7" t="n">
        <v>661</v>
      </c>
      <c r="C4" s="7" t="n">
        <v>632</v>
      </c>
    </row>
    <row r="5" spans="1:3">
      <c r="A5" s="4" t="s">
        <v>397</v>
      </c>
      <c r="B5" s="5" t="n">
        <v>179</v>
      </c>
    </row>
    <row r="6" spans="1:3">
      <c r="A6" s="3" t="s">
        <v>387</v>
      </c>
    </row>
    <row r="7" spans="1:3">
      <c r="A7" s="4" t="s">
        <v>398</v>
      </c>
      <c r="B7" s="5" t="n">
        <v>3786</v>
      </c>
      <c r="C7" s="5" t="n">
        <v>3748</v>
      </c>
    </row>
    <row r="8" spans="1:3">
      <c r="A8" s="4" t="s">
        <v>399</v>
      </c>
      <c r="B8" s="5" t="n">
        <v>8</v>
      </c>
      <c r="C8" s="5" t="n">
        <v>103</v>
      </c>
    </row>
    <row r="9" spans="1:3">
      <c r="A9" s="3" t="s">
        <v>391</v>
      </c>
    </row>
    <row r="10" spans="1:3">
      <c r="A10" s="4" t="s">
        <v>400</v>
      </c>
      <c r="B10" s="5" t="n">
        <v>4447</v>
      </c>
      <c r="C10" s="5" t="n">
        <v>4380</v>
      </c>
    </row>
    <row r="11" spans="1:3">
      <c r="A11" s="4" t="s">
        <v>401</v>
      </c>
      <c r="B11" s="5" t="n">
        <v>187</v>
      </c>
      <c r="C11" s="5" t="n">
        <v>103</v>
      </c>
    </row>
    <row r="12" spans="1:3">
      <c r="A12" s="4" t="s">
        <v>352</v>
      </c>
    </row>
    <row r="13" spans="1:3">
      <c r="A13" s="3" t="s">
        <v>395</v>
      </c>
    </row>
    <row r="14" spans="1:3">
      <c r="A14" s="4" t="s">
        <v>396</v>
      </c>
      <c r="B14" s="5" t="n">
        <v>317</v>
      </c>
      <c r="C14" s="5" t="n">
        <v>288</v>
      </c>
    </row>
    <row r="15" spans="1:3">
      <c r="A15" s="3" t="s">
        <v>387</v>
      </c>
    </row>
    <row r="16" spans="1:3">
      <c r="A16" s="4" t="s">
        <v>398</v>
      </c>
      <c r="B16" s="5" t="n">
        <v>103</v>
      </c>
      <c r="C16" s="5" t="n">
        <v>161</v>
      </c>
    </row>
    <row r="17" spans="1:3">
      <c r="A17" s="3" t="s">
        <v>391</v>
      </c>
    </row>
    <row r="18" spans="1:3">
      <c r="A18" s="4" t="s">
        <v>400</v>
      </c>
      <c r="B18" s="5" t="n">
        <v>420</v>
      </c>
      <c r="C18" s="5" t="n">
        <v>449</v>
      </c>
    </row>
    <row r="19" spans="1:3">
      <c r="A19" s="4" t="s">
        <v>353</v>
      </c>
    </row>
    <row r="20" spans="1:3">
      <c r="A20" s="3" t="s">
        <v>395</v>
      </c>
    </row>
    <row r="21" spans="1:3">
      <c r="A21" s="4" t="s">
        <v>396</v>
      </c>
      <c r="B21" s="5" t="n">
        <v>37</v>
      </c>
      <c r="C21" s="5" t="n">
        <v>137</v>
      </c>
    </row>
    <row r="22" spans="1:3">
      <c r="A22" s="4" t="s">
        <v>397</v>
      </c>
      <c r="B22" s="5" t="n">
        <v>23</v>
      </c>
    </row>
    <row r="23" spans="1:3">
      <c r="A23" s="3" t="s">
        <v>387</v>
      </c>
    </row>
    <row r="24" spans="1:3">
      <c r="A24" s="4" t="s">
        <v>398</v>
      </c>
      <c r="B24" s="5" t="n">
        <v>364</v>
      </c>
      <c r="C24" s="5" t="n">
        <v>195</v>
      </c>
    </row>
    <row r="25" spans="1:3">
      <c r="A25" s="4" t="s">
        <v>399</v>
      </c>
      <c r="B25" s="5" t="n">
        <v>6</v>
      </c>
      <c r="C25" s="5" t="n">
        <v>1</v>
      </c>
    </row>
    <row r="26" spans="1:3">
      <c r="A26" s="3" t="s">
        <v>391</v>
      </c>
    </row>
    <row r="27" spans="1:3">
      <c r="A27" s="4" t="s">
        <v>400</v>
      </c>
      <c r="B27" s="5" t="n">
        <v>401</v>
      </c>
      <c r="C27" s="5" t="n">
        <v>332</v>
      </c>
    </row>
    <row r="28" spans="1:3">
      <c r="A28" s="4" t="s">
        <v>401</v>
      </c>
      <c r="B28" s="5" t="n">
        <v>29</v>
      </c>
      <c r="C28" s="5" t="n">
        <v>1</v>
      </c>
    </row>
    <row r="29" spans="1:3">
      <c r="A29" s="4" t="s">
        <v>354</v>
      </c>
    </row>
    <row r="30" spans="1:3">
      <c r="A30" s="3" t="s">
        <v>395</v>
      </c>
    </row>
    <row r="31" spans="1:3">
      <c r="A31" s="4" t="s">
        <v>396</v>
      </c>
      <c r="B31" s="5" t="n">
        <v>2</v>
      </c>
    </row>
    <row r="32" spans="1:3">
      <c r="A32" s="4" t="s">
        <v>397</v>
      </c>
      <c r="B32" s="5" t="n">
        <v>2</v>
      </c>
    </row>
    <row r="33" spans="1:3">
      <c r="A33" s="3" t="s">
        <v>387</v>
      </c>
    </row>
    <row r="34" spans="1:3">
      <c r="A34" s="4" t="s">
        <v>398</v>
      </c>
      <c r="B34" s="5" t="n">
        <v>52</v>
      </c>
      <c r="C34" s="5" t="n">
        <v>33</v>
      </c>
    </row>
    <row r="35" spans="1:3">
      <c r="A35" s="4" t="s">
        <v>399</v>
      </c>
      <c r="C35" s="5" t="n">
        <v>1</v>
      </c>
    </row>
    <row r="36" spans="1:3">
      <c r="A36" s="3" t="s">
        <v>391</v>
      </c>
    </row>
    <row r="37" spans="1:3">
      <c r="A37" s="4" t="s">
        <v>400</v>
      </c>
      <c r="B37" s="5" t="n">
        <v>54</v>
      </c>
      <c r="C37" s="5" t="n">
        <v>33</v>
      </c>
    </row>
    <row r="38" spans="1:3">
      <c r="A38" s="4" t="s">
        <v>401</v>
      </c>
      <c r="B38" s="5" t="n">
        <v>2</v>
      </c>
      <c r="C38" s="5" t="n">
        <v>1</v>
      </c>
    </row>
    <row r="39" spans="1:3">
      <c r="A39" s="4" t="s">
        <v>355</v>
      </c>
    </row>
    <row r="40" spans="1:3">
      <c r="A40" s="3" t="s">
        <v>395</v>
      </c>
    </row>
    <row r="41" spans="1:3">
      <c r="A41" s="4" t="s">
        <v>396</v>
      </c>
      <c r="B41" s="5" t="n">
        <v>67</v>
      </c>
      <c r="C41" s="5" t="n">
        <v>104</v>
      </c>
    </row>
    <row r="42" spans="1:3">
      <c r="A42" s="4" t="s">
        <v>397</v>
      </c>
      <c r="B42" s="5" t="n">
        <v>42</v>
      </c>
    </row>
    <row r="43" spans="1:3">
      <c r="A43" s="3" t="s">
        <v>387</v>
      </c>
    </row>
    <row r="44" spans="1:3">
      <c r="A44" s="4" t="s">
        <v>398</v>
      </c>
      <c r="B44" s="5" t="n">
        <v>728</v>
      </c>
      <c r="C44" s="5" t="n">
        <v>884</v>
      </c>
    </row>
    <row r="45" spans="1:3">
      <c r="A45" s="4" t="s">
        <v>399</v>
      </c>
      <c r="C45" s="5" t="n">
        <v>26</v>
      </c>
    </row>
    <row r="46" spans="1:3">
      <c r="A46" s="3" t="s">
        <v>391</v>
      </c>
    </row>
    <row r="47" spans="1:3">
      <c r="A47" s="4" t="s">
        <v>400</v>
      </c>
      <c r="B47" s="5" t="n">
        <v>795</v>
      </c>
      <c r="C47" s="5" t="n">
        <v>988</v>
      </c>
    </row>
    <row r="48" spans="1:3">
      <c r="A48" s="4" t="s">
        <v>401</v>
      </c>
      <c r="B48" s="5" t="n">
        <v>42</v>
      </c>
      <c r="C48" s="5" t="n">
        <v>26</v>
      </c>
    </row>
    <row r="49" spans="1:3">
      <c r="A49" s="4" t="s">
        <v>356</v>
      </c>
    </row>
    <row r="50" spans="1:3">
      <c r="A50" s="3" t="s">
        <v>395</v>
      </c>
    </row>
    <row r="51" spans="1:3">
      <c r="A51" s="4" t="s">
        <v>396</v>
      </c>
      <c r="B51" s="5" t="n">
        <v>79</v>
      </c>
    </row>
    <row r="52" spans="1:3">
      <c r="A52" s="3" t="s">
        <v>391</v>
      </c>
    </row>
    <row r="53" spans="1:3">
      <c r="A53" s="4" t="s">
        <v>400</v>
      </c>
      <c r="B53" s="5" t="n">
        <v>79</v>
      </c>
    </row>
    <row r="54" spans="1:3">
      <c r="A54" s="4" t="s">
        <v>357</v>
      </c>
    </row>
    <row r="55" spans="1:3">
      <c r="A55" s="3" t="s">
        <v>395</v>
      </c>
    </row>
    <row r="56" spans="1:3">
      <c r="A56" s="4" t="s">
        <v>396</v>
      </c>
      <c r="B56" s="5" t="n">
        <v>159</v>
      </c>
      <c r="C56" s="5" t="n">
        <v>103</v>
      </c>
    </row>
    <row r="57" spans="1:3">
      <c r="A57" s="4" t="s">
        <v>397</v>
      </c>
      <c r="B57" s="5" t="n">
        <v>112</v>
      </c>
    </row>
    <row r="58" spans="1:3">
      <c r="A58" s="3" t="s">
        <v>387</v>
      </c>
    </row>
    <row r="59" spans="1:3">
      <c r="A59" s="4" t="s">
        <v>398</v>
      </c>
      <c r="B59" s="5" t="n">
        <v>2539</v>
      </c>
      <c r="C59" s="5" t="n">
        <v>2475</v>
      </c>
    </row>
    <row r="60" spans="1:3">
      <c r="A60" s="4" t="s">
        <v>399</v>
      </c>
      <c r="B60" s="5" t="n">
        <v>2</v>
      </c>
      <c r="C60" s="5" t="n">
        <v>75</v>
      </c>
    </row>
    <row r="61" spans="1:3">
      <c r="A61" s="3" t="s">
        <v>391</v>
      </c>
    </row>
    <row r="62" spans="1:3">
      <c r="A62" s="4" t="s">
        <v>400</v>
      </c>
      <c r="B62" s="5" t="n">
        <v>2698</v>
      </c>
      <c r="C62" s="5" t="n">
        <v>2578</v>
      </c>
    </row>
    <row r="63" spans="1:3">
      <c r="A63" s="4" t="s">
        <v>401</v>
      </c>
      <c r="B63" s="7" t="n">
        <v>114</v>
      </c>
      <c r="C63" s="7" t="n">
        <v>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s>
  <sheetData>
    <row r="1" spans="1:4">
      <c r="A1" s="1" t="s">
        <v>402</v>
      </c>
      <c r="C1" s="2" t="s">
        <v>2</v>
      </c>
      <c r="D1" s="2" t="s">
        <v>27</v>
      </c>
    </row>
    <row r="2" spans="1:4">
      <c r="A2" s="3" t="s">
        <v>403</v>
      </c>
    </row>
    <row r="3" spans="1:4">
      <c r="A3" s="4" t="s">
        <v>404</v>
      </c>
      <c r="C3" s="7" t="n">
        <v>1418</v>
      </c>
      <c r="D3" s="7" t="n">
        <v>1659</v>
      </c>
    </row>
    <row r="4" spans="1:4">
      <c r="A4" s="4" t="s">
        <v>405</v>
      </c>
      <c r="C4" s="5" t="n">
        <v>400498</v>
      </c>
      <c r="D4" s="5" t="n">
        <v>397126</v>
      </c>
    </row>
    <row r="5" spans="1:4">
      <c r="A5" s="4" t="s">
        <v>351</v>
      </c>
      <c r="C5" s="5" t="n">
        <v>401916</v>
      </c>
      <c r="D5" s="5" t="n">
        <v>398785</v>
      </c>
    </row>
    <row r="6" spans="1:4">
      <c r="A6" s="4" t="s">
        <v>406</v>
      </c>
      <c r="D6" s="5" t="n">
        <v>258</v>
      </c>
    </row>
    <row r="7" spans="1:4">
      <c r="A7" s="4" t="s">
        <v>407</v>
      </c>
    </row>
    <row r="8" spans="1:4">
      <c r="A8" s="3" t="s">
        <v>403</v>
      </c>
    </row>
    <row r="9" spans="1:4">
      <c r="A9" s="4" t="s">
        <v>404</v>
      </c>
      <c r="C9" s="5" t="n">
        <v>804</v>
      </c>
      <c r="D9" s="5" t="n">
        <v>842</v>
      </c>
    </row>
    <row r="10" spans="1:4">
      <c r="A10" s="4" t="s">
        <v>408</v>
      </c>
    </row>
    <row r="11" spans="1:4">
      <c r="A11" s="3" t="s">
        <v>403</v>
      </c>
    </row>
    <row r="12" spans="1:4">
      <c r="A12" s="4" t="s">
        <v>404</v>
      </c>
      <c r="C12" s="5" t="n">
        <v>89</v>
      </c>
      <c r="D12" s="5" t="n">
        <v>368</v>
      </c>
    </row>
    <row r="13" spans="1:4">
      <c r="A13" s="4" t="s">
        <v>409</v>
      </c>
    </row>
    <row r="14" spans="1:4">
      <c r="A14" s="3" t="s">
        <v>403</v>
      </c>
    </row>
    <row r="15" spans="1:4">
      <c r="A15" s="4" t="s">
        <v>404</v>
      </c>
      <c r="B15" s="4" t="s">
        <v>100</v>
      </c>
      <c r="C15" s="5" t="n">
        <v>525</v>
      </c>
      <c r="D15" s="5" t="n">
        <v>449</v>
      </c>
    </row>
    <row r="16" spans="1:4">
      <c r="A16" s="4" t="s">
        <v>353</v>
      </c>
    </row>
    <row r="17" spans="1:4">
      <c r="A17" s="3" t="s">
        <v>403</v>
      </c>
    </row>
    <row r="18" spans="1:4">
      <c r="A18" s="4" t="s">
        <v>404</v>
      </c>
      <c r="C18" s="5" t="n">
        <v>50</v>
      </c>
      <c r="D18" s="5" t="n">
        <v>20</v>
      </c>
    </row>
    <row r="19" spans="1:4">
      <c r="A19" s="4" t="s">
        <v>405</v>
      </c>
      <c r="C19" s="5" t="n">
        <v>92107</v>
      </c>
      <c r="D19" s="5" t="n">
        <v>104366</v>
      </c>
    </row>
    <row r="20" spans="1:4">
      <c r="A20" s="4" t="s">
        <v>351</v>
      </c>
      <c r="C20" s="5" t="n">
        <v>92157</v>
      </c>
      <c r="D20" s="5" t="n">
        <v>104386</v>
      </c>
    </row>
    <row r="21" spans="1:4">
      <c r="A21" s="4" t="s">
        <v>410</v>
      </c>
    </row>
    <row r="22" spans="1:4">
      <c r="A22" s="3" t="s">
        <v>403</v>
      </c>
    </row>
    <row r="23" spans="1:4">
      <c r="A23" s="4" t="s">
        <v>404</v>
      </c>
      <c r="D23" s="5" t="n">
        <v>20</v>
      </c>
    </row>
    <row r="24" spans="1:4">
      <c r="A24" s="4" t="s">
        <v>405</v>
      </c>
      <c r="C24" s="5" t="n">
        <v>50</v>
      </c>
    </row>
    <row r="25" spans="1:4">
      <c r="A25" s="4" t="s">
        <v>352</v>
      </c>
    </row>
    <row r="26" spans="1:4">
      <c r="A26" s="3" t="s">
        <v>403</v>
      </c>
    </row>
    <row r="27" spans="1:4">
      <c r="A27" s="4" t="s">
        <v>404</v>
      </c>
      <c r="D27" s="5" t="n">
        <v>83</v>
      </c>
    </row>
    <row r="28" spans="1:4">
      <c r="A28" s="4" t="s">
        <v>405</v>
      </c>
      <c r="C28" s="5" t="n">
        <v>44397</v>
      </c>
      <c r="D28" s="5" t="n">
        <v>48381</v>
      </c>
    </row>
    <row r="29" spans="1:4">
      <c r="A29" s="4" t="s">
        <v>351</v>
      </c>
      <c r="C29" s="5" t="n">
        <v>44397</v>
      </c>
      <c r="D29" s="5" t="n">
        <v>48464</v>
      </c>
    </row>
    <row r="30" spans="1:4">
      <c r="A30" s="4" t="s">
        <v>411</v>
      </c>
    </row>
    <row r="31" spans="1:4">
      <c r="A31" s="3" t="s">
        <v>403</v>
      </c>
    </row>
    <row r="32" spans="1:4">
      <c r="A32" s="4" t="s">
        <v>404</v>
      </c>
      <c r="D32" s="5" t="n">
        <v>83</v>
      </c>
    </row>
    <row r="33" spans="1:4">
      <c r="A33" s="4" t="s">
        <v>354</v>
      </c>
    </row>
    <row r="34" spans="1:4">
      <c r="A34" s="3" t="s">
        <v>403</v>
      </c>
    </row>
    <row r="35" spans="1:4">
      <c r="A35" s="4" t="s">
        <v>404</v>
      </c>
      <c r="C35" s="5" t="n">
        <v>78</v>
      </c>
      <c r="D35" s="5" t="n">
        <v>181</v>
      </c>
    </row>
    <row r="36" spans="1:4">
      <c r="A36" s="4" t="s">
        <v>405</v>
      </c>
      <c r="C36" s="5" t="n">
        <v>24285</v>
      </c>
      <c r="D36" s="5" t="n">
        <v>24332</v>
      </c>
    </row>
    <row r="37" spans="1:4">
      <c r="A37" s="4" t="s">
        <v>351</v>
      </c>
      <c r="C37" s="5" t="n">
        <v>24363</v>
      </c>
      <c r="D37" s="5" t="n">
        <v>24513</v>
      </c>
    </row>
    <row r="38" spans="1:4">
      <c r="A38" s="4" t="s">
        <v>412</v>
      </c>
    </row>
    <row r="39" spans="1:4">
      <c r="A39" s="3" t="s">
        <v>403</v>
      </c>
    </row>
    <row r="40" spans="1:4">
      <c r="A40" s="4" t="s">
        <v>404</v>
      </c>
      <c r="C40" s="5" t="n">
        <v>25</v>
      </c>
      <c r="D40" s="5" t="n">
        <v>142</v>
      </c>
    </row>
    <row r="41" spans="1:4">
      <c r="A41" s="4" t="s">
        <v>413</v>
      </c>
    </row>
    <row r="42" spans="1:4">
      <c r="A42" s="3" t="s">
        <v>403</v>
      </c>
    </row>
    <row r="43" spans="1:4">
      <c r="A43" s="4" t="s">
        <v>404</v>
      </c>
      <c r="C43" s="5" t="n">
        <v>53</v>
      </c>
      <c r="D43" s="5" t="n">
        <v>38</v>
      </c>
    </row>
    <row r="44" spans="1:4">
      <c r="A44" s="4" t="s">
        <v>414</v>
      </c>
    </row>
    <row r="45" spans="1:4">
      <c r="A45" s="3" t="s">
        <v>403</v>
      </c>
    </row>
    <row r="46" spans="1:4">
      <c r="A46" s="4" t="s">
        <v>404</v>
      </c>
      <c r="B46" s="4" t="s">
        <v>100</v>
      </c>
      <c r="D46" s="5" t="n">
        <v>1</v>
      </c>
    </row>
    <row r="47" spans="1:4">
      <c r="A47" s="4" t="s">
        <v>355</v>
      </c>
    </row>
    <row r="48" spans="1:4">
      <c r="A48" s="3" t="s">
        <v>403</v>
      </c>
    </row>
    <row r="49" spans="1:4">
      <c r="A49" s="4" t="s">
        <v>404</v>
      </c>
      <c r="C49" s="5" t="n">
        <v>77</v>
      </c>
      <c r="D49" s="5" t="n">
        <v>222</v>
      </c>
    </row>
    <row r="50" spans="1:4">
      <c r="A50" s="4" t="s">
        <v>405</v>
      </c>
      <c r="C50" s="5" t="n">
        <v>137995</v>
      </c>
      <c r="D50" s="5" t="n">
        <v>123265</v>
      </c>
    </row>
    <row r="51" spans="1:4">
      <c r="A51" s="4" t="s">
        <v>351</v>
      </c>
      <c r="C51" s="5" t="n">
        <v>138072</v>
      </c>
      <c r="D51" s="5" t="n">
        <v>123487</v>
      </c>
    </row>
    <row r="52" spans="1:4">
      <c r="A52" s="4" t="s">
        <v>415</v>
      </c>
    </row>
    <row r="53" spans="1:4">
      <c r="A53" s="3" t="s">
        <v>403</v>
      </c>
    </row>
    <row r="54" spans="1:4">
      <c r="A54" s="4" t="s">
        <v>404</v>
      </c>
      <c r="D54" s="5" t="n">
        <v>95</v>
      </c>
    </row>
    <row r="55" spans="1:4">
      <c r="A55" s="4" t="s">
        <v>416</v>
      </c>
    </row>
    <row r="56" spans="1:4">
      <c r="A56" s="3" t="s">
        <v>403</v>
      </c>
    </row>
    <row r="57" spans="1:4">
      <c r="A57" s="4" t="s">
        <v>404</v>
      </c>
      <c r="D57" s="5" t="n">
        <v>58</v>
      </c>
    </row>
    <row r="58" spans="1:4">
      <c r="A58" s="4" t="s">
        <v>417</v>
      </c>
    </row>
    <row r="59" spans="1:4">
      <c r="A59" s="3" t="s">
        <v>403</v>
      </c>
    </row>
    <row r="60" spans="1:4">
      <c r="A60" s="4" t="s">
        <v>404</v>
      </c>
      <c r="B60" s="4" t="s">
        <v>100</v>
      </c>
      <c r="C60" s="5" t="n">
        <v>77</v>
      </c>
      <c r="D60" s="5" t="n">
        <v>69</v>
      </c>
    </row>
    <row r="61" spans="1:4">
      <c r="A61" s="4" t="s">
        <v>356</v>
      </c>
    </row>
    <row r="62" spans="1:4">
      <c r="A62" s="3" t="s">
        <v>403</v>
      </c>
    </row>
    <row r="63" spans="1:4">
      <c r="A63" s="4" t="s">
        <v>404</v>
      </c>
      <c r="C63" s="5" t="n">
        <v>268</v>
      </c>
    </row>
    <row r="64" spans="1:4">
      <c r="A64" s="4" t="s">
        <v>405</v>
      </c>
      <c r="C64" s="5" t="n">
        <v>6962</v>
      </c>
      <c r="D64" s="5" t="n">
        <v>6613</v>
      </c>
    </row>
    <row r="65" spans="1:4">
      <c r="A65" s="4" t="s">
        <v>351</v>
      </c>
      <c r="C65" s="5" t="n">
        <v>7230</v>
      </c>
      <c r="D65" s="5" t="n">
        <v>6613</v>
      </c>
    </row>
    <row r="66" spans="1:4">
      <c r="A66" s="4" t="s">
        <v>418</v>
      </c>
    </row>
    <row r="67" spans="1:4">
      <c r="A67" s="3" t="s">
        <v>403</v>
      </c>
    </row>
    <row r="68" spans="1:4">
      <c r="A68" s="4" t="s">
        <v>404</v>
      </c>
      <c r="C68" s="5" t="n">
        <v>268</v>
      </c>
    </row>
    <row r="69" spans="1:4">
      <c r="A69" s="4" t="s">
        <v>357</v>
      </c>
    </row>
    <row r="70" spans="1:4">
      <c r="A70" s="3" t="s">
        <v>403</v>
      </c>
    </row>
    <row r="71" spans="1:4">
      <c r="A71" s="4" t="s">
        <v>404</v>
      </c>
      <c r="C71" s="5" t="n">
        <v>945</v>
      </c>
      <c r="D71" s="5" t="n">
        <v>1153</v>
      </c>
    </row>
    <row r="72" spans="1:4">
      <c r="A72" s="4" t="s">
        <v>405</v>
      </c>
      <c r="C72" s="5" t="n">
        <v>94752</v>
      </c>
      <c r="D72" s="5" t="n">
        <v>90169</v>
      </c>
    </row>
    <row r="73" spans="1:4">
      <c r="A73" s="4" t="s">
        <v>351</v>
      </c>
      <c r="C73" s="5" t="n">
        <v>95697</v>
      </c>
      <c r="D73" s="5" t="n">
        <v>91322</v>
      </c>
    </row>
    <row r="74" spans="1:4">
      <c r="A74" s="4" t="s">
        <v>406</v>
      </c>
      <c r="D74" s="5" t="n">
        <v>258</v>
      </c>
    </row>
    <row r="75" spans="1:4">
      <c r="A75" s="4" t="s">
        <v>419</v>
      </c>
    </row>
    <row r="76" spans="1:4">
      <c r="A76" s="3" t="s">
        <v>403</v>
      </c>
    </row>
    <row r="77" spans="1:4">
      <c r="A77" s="4" t="s">
        <v>404</v>
      </c>
      <c r="C77" s="5" t="n">
        <v>729</v>
      </c>
      <c r="D77" s="5" t="n">
        <v>585</v>
      </c>
    </row>
    <row r="78" spans="1:4">
      <c r="A78" s="4" t="s">
        <v>420</v>
      </c>
    </row>
    <row r="79" spans="1:4">
      <c r="A79" s="3" t="s">
        <v>403</v>
      </c>
    </row>
    <row r="80" spans="1:4">
      <c r="A80" s="4" t="s">
        <v>404</v>
      </c>
      <c r="C80" s="5" t="n">
        <v>36</v>
      </c>
      <c r="D80" s="5" t="n">
        <v>272</v>
      </c>
    </row>
    <row r="81" spans="1:4">
      <c r="A81" s="4" t="s">
        <v>421</v>
      </c>
    </row>
    <row r="82" spans="1:4">
      <c r="A82" s="3" t="s">
        <v>403</v>
      </c>
    </row>
    <row r="83" spans="1:4">
      <c r="A83" s="4" t="s">
        <v>404</v>
      </c>
      <c r="B83" s="4" t="s">
        <v>100</v>
      </c>
      <c r="C83" s="7" t="n">
        <v>180</v>
      </c>
      <c r="D83" s="7" t="n">
        <v>296</v>
      </c>
    </row>
    <row r="84" spans="1:4"/>
    <row r="85" spans="1:4">
      <c r="A85" s="4" t="s">
        <v>100</v>
      </c>
      <c r="B85" s="4" t="s">
        <v>422</v>
      </c>
    </row>
  </sheetData>
  <mergeCells count="3">
    <mergeCell ref="A1:B1"/>
    <mergeCell ref="A84:C84"/>
    <mergeCell ref="B85:C8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3</v>
      </c>
      <c r="B1" s="2" t="s">
        <v>2</v>
      </c>
      <c r="C1" s="2" t="s">
        <v>27</v>
      </c>
    </row>
    <row r="2" spans="1:3">
      <c r="A2" s="3" t="s">
        <v>403</v>
      </c>
    </row>
    <row r="3" spans="1:3">
      <c r="A3" s="4" t="s">
        <v>424</v>
      </c>
      <c r="B3" s="7" t="n">
        <v>1271</v>
      </c>
      <c r="C3" s="7" t="n">
        <v>1096</v>
      </c>
    </row>
    <row r="4" spans="1:3">
      <c r="A4" s="4" t="s">
        <v>352</v>
      </c>
    </row>
    <row r="5" spans="1:3">
      <c r="A5" s="3" t="s">
        <v>403</v>
      </c>
    </row>
    <row r="6" spans="1:3">
      <c r="A6" s="4" t="s">
        <v>424</v>
      </c>
      <c r="B6" s="5" t="n">
        <v>413</v>
      </c>
      <c r="C6" s="5" t="n">
        <v>423</v>
      </c>
    </row>
    <row r="7" spans="1:3">
      <c r="A7" s="4" t="s">
        <v>354</v>
      </c>
    </row>
    <row r="8" spans="1:3">
      <c r="A8" s="3" t="s">
        <v>403</v>
      </c>
    </row>
    <row r="9" spans="1:3">
      <c r="A9" s="4" t="s">
        <v>424</v>
      </c>
      <c r="B9" s="5" t="n">
        <v>5</v>
      </c>
      <c r="C9" s="5" t="n">
        <v>15</v>
      </c>
    </row>
    <row r="10" spans="1:3">
      <c r="A10" s="4" t="s">
        <v>355</v>
      </c>
    </row>
    <row r="11" spans="1:3">
      <c r="A11" s="3" t="s">
        <v>403</v>
      </c>
    </row>
    <row r="12" spans="1:3">
      <c r="A12" s="4" t="s">
        <v>424</v>
      </c>
      <c r="B12" s="5" t="n">
        <v>130</v>
      </c>
      <c r="C12" s="5" t="n">
        <v>222</v>
      </c>
    </row>
    <row r="13" spans="1:3">
      <c r="A13" s="4" t="s">
        <v>356</v>
      </c>
    </row>
    <row r="14" spans="1:3">
      <c r="A14" s="3" t="s">
        <v>403</v>
      </c>
    </row>
    <row r="15" spans="1:3">
      <c r="A15" s="4" t="s">
        <v>424</v>
      </c>
      <c r="B15" s="5" t="n">
        <v>268</v>
      </c>
    </row>
    <row r="16" spans="1:3">
      <c r="A16" s="4" t="s">
        <v>357</v>
      </c>
    </row>
    <row r="17" spans="1:3">
      <c r="A17" s="3" t="s">
        <v>403</v>
      </c>
    </row>
    <row r="18" spans="1:3">
      <c r="A18" s="4" t="s">
        <v>424</v>
      </c>
      <c r="B18" s="7" t="n">
        <v>455</v>
      </c>
      <c r="C18" s="7" t="n">
        <v>4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25</v>
      </c>
      <c r="C1" s="2" t="s">
        <v>64</v>
      </c>
      <c r="E1" s="2" t="s">
        <v>1</v>
      </c>
    </row>
    <row r="2" spans="1:6">
      <c r="C2" s="2" t="s">
        <v>2</v>
      </c>
      <c r="D2" s="2" t="s">
        <v>65</v>
      </c>
      <c r="E2" s="2" t="s">
        <v>2</v>
      </c>
      <c r="F2" s="2" t="s">
        <v>65</v>
      </c>
    </row>
    <row r="3" spans="1:6">
      <c r="A3" s="3" t="s">
        <v>426</v>
      </c>
    </row>
    <row r="4" spans="1:6">
      <c r="A4" s="4" t="s">
        <v>427</v>
      </c>
      <c r="C4" s="7" t="n">
        <v>2014</v>
      </c>
      <c r="D4" s="7" t="n">
        <v>1720</v>
      </c>
      <c r="E4" s="7" t="n">
        <v>5505</v>
      </c>
      <c r="F4" s="7" t="n">
        <v>4801</v>
      </c>
    </row>
    <row r="5" spans="1:6">
      <c r="A5" s="4" t="s">
        <v>428</v>
      </c>
      <c r="C5" s="5" t="n">
        <v>3613516</v>
      </c>
      <c r="D5" s="5" t="n">
        <v>3624892</v>
      </c>
      <c r="E5" s="5" t="n">
        <v>3613891</v>
      </c>
      <c r="F5" s="5" t="n">
        <v>3620758</v>
      </c>
    </row>
    <row r="6" spans="1:6">
      <c r="A6" s="4" t="s">
        <v>429</v>
      </c>
      <c r="B6" s="4" t="s">
        <v>100</v>
      </c>
      <c r="C6" s="8" t="n">
        <v>0.55</v>
      </c>
      <c r="D6" s="8" t="n">
        <v>0.47</v>
      </c>
      <c r="E6" s="8" t="n">
        <v>1.52</v>
      </c>
      <c r="F6" s="8" t="n">
        <v>1.33</v>
      </c>
    </row>
    <row r="7" spans="1:6">
      <c r="A7" s="3" t="s">
        <v>430</v>
      </c>
    </row>
    <row r="8" spans="1:6">
      <c r="A8" s="4" t="s">
        <v>427</v>
      </c>
      <c r="C8" s="7" t="n">
        <v>2014</v>
      </c>
      <c r="D8" s="7" t="n">
        <v>1720</v>
      </c>
      <c r="E8" s="7" t="n">
        <v>5505</v>
      </c>
      <c r="F8" s="7" t="n">
        <v>4801</v>
      </c>
    </row>
    <row r="9" spans="1:6">
      <c r="A9" s="4" t="s">
        <v>428</v>
      </c>
      <c r="C9" s="5" t="n">
        <v>3613516</v>
      </c>
      <c r="D9" s="5" t="n">
        <v>3624892</v>
      </c>
      <c r="E9" s="5" t="n">
        <v>3613891</v>
      </c>
      <c r="F9" s="5" t="n">
        <v>3620758</v>
      </c>
    </row>
    <row r="10" spans="1:6">
      <c r="A10" s="4" t="s">
        <v>431</v>
      </c>
      <c r="C10" s="5" t="n">
        <v>16535</v>
      </c>
      <c r="D10" s="5" t="n">
        <v>6689</v>
      </c>
      <c r="E10" s="5" t="n">
        <v>13497</v>
      </c>
      <c r="F10" s="5" t="n">
        <v>4981</v>
      </c>
    </row>
    <row r="11" spans="1:6">
      <c r="A11" s="4" t="s">
        <v>432</v>
      </c>
      <c r="C11" s="5" t="n">
        <v>3630051</v>
      </c>
      <c r="D11" s="5" t="n">
        <v>3631581</v>
      </c>
      <c r="E11" s="5" t="n">
        <v>3627388</v>
      </c>
      <c r="F11" s="5" t="n">
        <v>3625739</v>
      </c>
    </row>
    <row r="12" spans="1:6">
      <c r="A12" s="4" t="s">
        <v>433</v>
      </c>
      <c r="B12" s="4" t="s">
        <v>100</v>
      </c>
      <c r="C12" s="8" t="n">
        <v>0.55</v>
      </c>
      <c r="D12" s="8" t="n">
        <v>0.46</v>
      </c>
      <c r="E12" s="8" t="n">
        <v>1.52</v>
      </c>
      <c r="F12" s="8" t="n">
        <v>1.32</v>
      </c>
    </row>
    <row r="13" spans="1:6"/>
    <row r="14" spans="1:6">
      <c r="A14" s="4" t="s">
        <v>100</v>
      </c>
      <c r="B14" s="4" t="s">
        <v>103</v>
      </c>
    </row>
  </sheetData>
  <mergeCells count="5">
    <mergeCell ref="A1:B2"/>
    <mergeCell ref="C1:D1"/>
    <mergeCell ref="E1:F1"/>
    <mergeCell ref="A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4"/>
    <col customWidth="1" max="5" min="5" width="14"/>
    <col customWidth="1" max="6" min="6" width="14"/>
  </cols>
  <sheetData>
    <row r="1" spans="1:6">
      <c r="A1" s="1" t="s">
        <v>434</v>
      </c>
      <c r="B1" s="2" t="s">
        <v>435</v>
      </c>
      <c r="C1" s="2" t="s">
        <v>436</v>
      </c>
      <c r="D1" s="2" t="s">
        <v>2</v>
      </c>
      <c r="E1" s="2" t="s">
        <v>65</v>
      </c>
      <c r="F1" s="2" t="s">
        <v>65</v>
      </c>
    </row>
    <row r="2" spans="1:6">
      <c r="A2" s="3" t="s">
        <v>205</v>
      </c>
    </row>
    <row r="3" spans="1:6">
      <c r="A3" s="4" t="s">
        <v>437</v>
      </c>
      <c r="D3" s="5" t="n">
        <v>0</v>
      </c>
      <c r="E3" s="5" t="n">
        <v>0</v>
      </c>
      <c r="F3" s="5" t="n">
        <v>31500</v>
      </c>
    </row>
    <row r="4" spans="1:6">
      <c r="A4" s="4" t="s">
        <v>438</v>
      </c>
      <c r="B4" s="4" t="s">
        <v>107</v>
      </c>
      <c r="C4" s="4" t="s">
        <v>1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9</v>
      </c>
      <c r="B1" s="2" t="s">
        <v>2</v>
      </c>
      <c r="C1" s="2" t="s">
        <v>27</v>
      </c>
    </row>
    <row r="2" spans="1:3">
      <c r="A2" s="3" t="s">
        <v>440</v>
      </c>
    </row>
    <row r="3" spans="1:3">
      <c r="A3" s="4" t="s">
        <v>441</v>
      </c>
      <c r="B3" s="7" t="n">
        <v>2937</v>
      </c>
    </row>
    <row r="4" spans="1:3">
      <c r="A4" s="4" t="s">
        <v>309</v>
      </c>
      <c r="B4" s="5" t="n">
        <v>162856</v>
      </c>
      <c r="C4" s="7" t="n">
        <v>155591</v>
      </c>
    </row>
    <row r="5" spans="1:3">
      <c r="A5" s="4" t="s">
        <v>35</v>
      </c>
      <c r="B5" s="5" t="n">
        <v>16237</v>
      </c>
      <c r="C5" s="5" t="n">
        <v>6802</v>
      </c>
    </row>
    <row r="6" spans="1:3">
      <c r="A6" s="3" t="s">
        <v>442</v>
      </c>
    </row>
    <row r="7" spans="1:3">
      <c r="A7" s="4" t="s">
        <v>443</v>
      </c>
      <c r="B7" s="5" t="n">
        <v>145025</v>
      </c>
      <c r="C7" s="5" t="n">
        <v>151462</v>
      </c>
    </row>
    <row r="8" spans="1:3">
      <c r="A8" s="4" t="s">
        <v>444</v>
      </c>
      <c r="B8" s="5" t="n">
        <v>399322</v>
      </c>
      <c r="C8" s="5" t="n">
        <v>388391</v>
      </c>
    </row>
    <row r="9" spans="1:3">
      <c r="A9" s="4" t="s">
        <v>48</v>
      </c>
      <c r="B9" s="5" t="n">
        <v>9400</v>
      </c>
    </row>
    <row r="10" spans="1:3">
      <c r="A10" s="4" t="s">
        <v>445</v>
      </c>
    </row>
    <row r="11" spans="1:3">
      <c r="A11" s="3" t="s">
        <v>440</v>
      </c>
    </row>
    <row r="12" spans="1:3">
      <c r="A12" s="4" t="s">
        <v>29</v>
      </c>
      <c r="B12" s="5" t="n">
        <v>14427</v>
      </c>
      <c r="C12" s="5" t="n">
        <v>36837</v>
      </c>
    </row>
    <row r="13" spans="1:3">
      <c r="A13" s="4" t="s">
        <v>441</v>
      </c>
      <c r="B13" s="5" t="n">
        <v>1937</v>
      </c>
    </row>
    <row r="14" spans="1:3">
      <c r="A14" s="4" t="s">
        <v>309</v>
      </c>
      <c r="C14" s="5" t="n">
        <v>1892</v>
      </c>
    </row>
    <row r="15" spans="1:3">
      <c r="A15" s="4" t="s">
        <v>446</v>
      </c>
    </row>
    <row r="16" spans="1:3">
      <c r="A16" s="3" t="s">
        <v>440</v>
      </c>
    </row>
    <row r="17" spans="1:3">
      <c r="A17" s="4" t="s">
        <v>309</v>
      </c>
      <c r="B17" s="5" t="n">
        <v>154461</v>
      </c>
      <c r="C17" s="5" t="n">
        <v>140301</v>
      </c>
    </row>
    <row r="18" spans="1:3">
      <c r="A18" s="4" t="s">
        <v>447</v>
      </c>
      <c r="B18" s="5" t="n">
        <v>3567</v>
      </c>
      <c r="C18" s="5" t="n">
        <v>3567</v>
      </c>
    </row>
    <row r="19" spans="1:3">
      <c r="A19" s="4" t="s">
        <v>34</v>
      </c>
      <c r="B19" s="5" t="n">
        <v>699</v>
      </c>
      <c r="C19" s="5" t="n">
        <v>1773</v>
      </c>
    </row>
    <row r="20" spans="1:3">
      <c r="A20" s="4" t="s">
        <v>35</v>
      </c>
      <c r="B20" s="5" t="n">
        <v>16237</v>
      </c>
      <c r="C20" s="5" t="n">
        <v>6802</v>
      </c>
    </row>
    <row r="21" spans="1:3">
      <c r="A21" s="4" t="s">
        <v>448</v>
      </c>
      <c r="B21" s="5" t="n">
        <v>2805</v>
      </c>
      <c r="C21" s="5" t="n">
        <v>2146</v>
      </c>
    </row>
    <row r="22" spans="1:3">
      <c r="A22" s="3" t="s">
        <v>442</v>
      </c>
    </row>
    <row r="23" spans="1:3">
      <c r="A23" s="4" t="s">
        <v>443</v>
      </c>
      <c r="B23" s="5" t="n">
        <v>145025</v>
      </c>
      <c r="C23" s="5" t="n">
        <v>151462</v>
      </c>
    </row>
    <row r="24" spans="1:3">
      <c r="A24" s="4" t="s">
        <v>444</v>
      </c>
      <c r="B24" s="5" t="n">
        <v>397981</v>
      </c>
      <c r="C24" s="5" t="n">
        <v>387343</v>
      </c>
    </row>
    <row r="25" spans="1:3">
      <c r="A25" s="4" t="s">
        <v>48</v>
      </c>
      <c r="B25" s="5" t="n">
        <v>9400</v>
      </c>
    </row>
    <row r="26" spans="1:3">
      <c r="A26" s="4" t="s">
        <v>49</v>
      </c>
      <c r="C26" s="5" t="n">
        <v>7148</v>
      </c>
    </row>
    <row r="27" spans="1:3">
      <c r="A27" s="4" t="s">
        <v>449</v>
      </c>
      <c r="B27" s="5" t="n">
        <v>16247</v>
      </c>
      <c r="C27" s="5" t="n">
        <v>20271</v>
      </c>
    </row>
    <row r="28" spans="1:3">
      <c r="A28" s="4" t="s">
        <v>450</v>
      </c>
      <c r="B28" s="5" t="n">
        <v>144</v>
      </c>
      <c r="C28" s="5" t="n">
        <v>49</v>
      </c>
    </row>
    <row r="29" spans="1:3">
      <c r="A29" s="4" t="s">
        <v>451</v>
      </c>
    </row>
    <row r="30" spans="1:3">
      <c r="A30" s="3" t="s">
        <v>440</v>
      </c>
    </row>
    <row r="31" spans="1:3">
      <c r="A31" s="4" t="s">
        <v>441</v>
      </c>
      <c r="B31" s="5" t="n">
        <v>1000</v>
      </c>
    </row>
    <row r="32" spans="1:3">
      <c r="A32" s="4" t="s">
        <v>309</v>
      </c>
      <c r="B32" s="5" t="n">
        <v>8395</v>
      </c>
      <c r="C32" s="5" t="n">
        <v>13398</v>
      </c>
    </row>
    <row r="33" spans="1:3">
      <c r="A33" s="4" t="s">
        <v>38</v>
      </c>
      <c r="B33" s="5" t="n">
        <v>394399</v>
      </c>
      <c r="C33" s="5" t="n">
        <v>394819</v>
      </c>
    </row>
    <row r="34" spans="1:3">
      <c r="A34" s="4" t="s">
        <v>452</v>
      </c>
    </row>
    <row r="35" spans="1:3">
      <c r="A35" s="3" t="s">
        <v>440</v>
      </c>
    </row>
    <row r="36" spans="1:3">
      <c r="A36" s="4" t="s">
        <v>29</v>
      </c>
      <c r="B36" s="5" t="n">
        <v>14427</v>
      </c>
      <c r="C36" s="5" t="n">
        <v>36837</v>
      </c>
    </row>
    <row r="37" spans="1:3">
      <c r="A37" s="4" t="s">
        <v>441</v>
      </c>
      <c r="B37" s="5" t="n">
        <v>2937</v>
      </c>
    </row>
    <row r="38" spans="1:3">
      <c r="A38" s="4" t="s">
        <v>309</v>
      </c>
      <c r="B38" s="5" t="n">
        <v>162856</v>
      </c>
      <c r="C38" s="5" t="n">
        <v>155591</v>
      </c>
    </row>
    <row r="39" spans="1:3">
      <c r="A39" s="4" t="s">
        <v>447</v>
      </c>
      <c r="B39" s="5" t="n">
        <v>3567</v>
      </c>
      <c r="C39" s="5" t="n">
        <v>3567</v>
      </c>
    </row>
    <row r="40" spans="1:3">
      <c r="A40" s="4" t="s">
        <v>34</v>
      </c>
      <c r="B40" s="5" t="n">
        <v>672</v>
      </c>
      <c r="C40" s="5" t="n">
        <v>1721</v>
      </c>
    </row>
    <row r="41" spans="1:3">
      <c r="A41" s="4" t="s">
        <v>35</v>
      </c>
      <c r="B41" s="5" t="n">
        <v>16237</v>
      </c>
      <c r="C41" s="5" t="n">
        <v>6802</v>
      </c>
    </row>
    <row r="42" spans="1:3">
      <c r="A42" s="4" t="s">
        <v>38</v>
      </c>
      <c r="B42" s="5" t="n">
        <v>397294</v>
      </c>
      <c r="C42" s="5" t="n">
        <v>394208</v>
      </c>
    </row>
    <row r="43" spans="1:3">
      <c r="A43" s="4" t="s">
        <v>448</v>
      </c>
      <c r="B43" s="5" t="n">
        <v>2805</v>
      </c>
      <c r="C43" s="5" t="n">
        <v>2146</v>
      </c>
    </row>
    <row r="44" spans="1:3">
      <c r="A44" s="3" t="s">
        <v>442</v>
      </c>
    </row>
    <row r="45" spans="1:3">
      <c r="A45" s="4" t="s">
        <v>443</v>
      </c>
      <c r="B45" s="5" t="n">
        <v>145025</v>
      </c>
      <c r="C45" s="5" t="n">
        <v>151462</v>
      </c>
    </row>
    <row r="46" spans="1:3">
      <c r="A46" s="4" t="s">
        <v>444</v>
      </c>
      <c r="B46" s="5" t="n">
        <v>399322</v>
      </c>
      <c r="C46" s="5" t="n">
        <v>388391</v>
      </c>
    </row>
    <row r="47" spans="1:3">
      <c r="A47" s="4" t="s">
        <v>48</v>
      </c>
      <c r="B47" s="5" t="n">
        <v>9400</v>
      </c>
    </row>
    <row r="48" spans="1:3">
      <c r="A48" s="4" t="s">
        <v>49</v>
      </c>
      <c r="C48" s="5" t="n">
        <v>7148</v>
      </c>
    </row>
    <row r="49" spans="1:3">
      <c r="A49" s="4" t="s">
        <v>449</v>
      </c>
      <c r="B49" s="5" t="n">
        <v>16242</v>
      </c>
      <c r="C49" s="5" t="n">
        <v>20268</v>
      </c>
    </row>
    <row r="50" spans="1:3">
      <c r="A50" s="4" t="s">
        <v>450</v>
      </c>
      <c r="B50" s="5" t="n">
        <v>144</v>
      </c>
      <c r="C50" s="5" t="n">
        <v>49</v>
      </c>
    </row>
    <row r="51" spans="1:3">
      <c r="A51" s="4" t="s">
        <v>453</v>
      </c>
    </row>
    <row r="52" spans="1:3">
      <c r="A52" s="3" t="s">
        <v>440</v>
      </c>
    </row>
    <row r="53" spans="1:3">
      <c r="A53" s="4" t="s">
        <v>29</v>
      </c>
      <c r="B53" s="5" t="n">
        <v>14427</v>
      </c>
      <c r="C53" s="5" t="n">
        <v>36837</v>
      </c>
    </row>
    <row r="54" spans="1:3">
      <c r="A54" s="4" t="s">
        <v>441</v>
      </c>
      <c r="B54" s="5" t="n">
        <v>2937</v>
      </c>
    </row>
    <row r="55" spans="1:3">
      <c r="A55" s="4" t="s">
        <v>309</v>
      </c>
      <c r="B55" s="5" t="n">
        <v>162856</v>
      </c>
      <c r="C55" s="5" t="n">
        <v>155591</v>
      </c>
    </row>
    <row r="56" spans="1:3">
      <c r="A56" s="4" t="s">
        <v>447</v>
      </c>
      <c r="B56" s="5" t="n">
        <v>3567</v>
      </c>
      <c r="C56" s="5" t="n">
        <v>3567</v>
      </c>
    </row>
    <row r="57" spans="1:3">
      <c r="A57" s="4" t="s">
        <v>34</v>
      </c>
      <c r="B57" s="5" t="n">
        <v>699</v>
      </c>
      <c r="C57" s="5" t="n">
        <v>1773</v>
      </c>
    </row>
    <row r="58" spans="1:3">
      <c r="A58" s="4" t="s">
        <v>35</v>
      </c>
      <c r="B58" s="5" t="n">
        <v>16237</v>
      </c>
      <c r="C58" s="5" t="n">
        <v>6802</v>
      </c>
    </row>
    <row r="59" spans="1:3">
      <c r="A59" s="4" t="s">
        <v>38</v>
      </c>
      <c r="B59" s="5" t="n">
        <v>394399</v>
      </c>
      <c r="C59" s="5" t="n">
        <v>394819</v>
      </c>
    </row>
    <row r="60" spans="1:3">
      <c r="A60" s="4" t="s">
        <v>448</v>
      </c>
      <c r="B60" s="5" t="n">
        <v>2805</v>
      </c>
      <c r="C60" s="5" t="n">
        <v>2146</v>
      </c>
    </row>
    <row r="61" spans="1:3">
      <c r="A61" s="3" t="s">
        <v>442</v>
      </c>
    </row>
    <row r="62" spans="1:3">
      <c r="A62" s="4" t="s">
        <v>443</v>
      </c>
      <c r="B62" s="5" t="n">
        <v>145025</v>
      </c>
      <c r="C62" s="5" t="n">
        <v>151462</v>
      </c>
    </row>
    <row r="63" spans="1:3">
      <c r="A63" s="4" t="s">
        <v>444</v>
      </c>
      <c r="B63" s="5" t="n">
        <v>397981</v>
      </c>
      <c r="C63" s="5" t="n">
        <v>387343</v>
      </c>
    </row>
    <row r="64" spans="1:3">
      <c r="A64" s="4" t="s">
        <v>48</v>
      </c>
      <c r="B64" s="5" t="n">
        <v>9400</v>
      </c>
    </row>
    <row r="65" spans="1:3">
      <c r="A65" s="4" t="s">
        <v>49</v>
      </c>
      <c r="C65" s="5" t="n">
        <v>7148</v>
      </c>
    </row>
    <row r="66" spans="1:3">
      <c r="A66" s="4" t="s">
        <v>449</v>
      </c>
      <c r="B66" s="5" t="n">
        <v>16247</v>
      </c>
      <c r="C66" s="5" t="n">
        <v>20271</v>
      </c>
    </row>
    <row r="67" spans="1:3">
      <c r="A67" s="4" t="s">
        <v>450</v>
      </c>
      <c r="B67" s="7" t="n">
        <v>144</v>
      </c>
      <c r="C67" s="7" t="n">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27</v>
      </c>
    </row>
    <row r="2" spans="1:4">
      <c r="A2" s="3" t="s">
        <v>455</v>
      </c>
    </row>
    <row r="3" spans="1:4">
      <c r="A3" s="4" t="s">
        <v>309</v>
      </c>
      <c r="C3" s="7" t="n">
        <v>162856</v>
      </c>
      <c r="D3" s="7" t="n">
        <v>155591</v>
      </c>
    </row>
    <row r="4" spans="1:4">
      <c r="A4" s="4" t="s">
        <v>301</v>
      </c>
    </row>
    <row r="5" spans="1:4">
      <c r="A5" s="3" t="s">
        <v>455</v>
      </c>
    </row>
    <row r="6" spans="1:4">
      <c r="A6" s="4" t="s">
        <v>309</v>
      </c>
      <c r="B6" s="4" t="s">
        <v>100</v>
      </c>
      <c r="D6" s="5" t="n">
        <v>2892</v>
      </c>
    </row>
    <row r="7" spans="1:4">
      <c r="A7" s="4" t="s">
        <v>295</v>
      </c>
    </row>
    <row r="8" spans="1:4">
      <c r="A8" s="3" t="s">
        <v>455</v>
      </c>
    </row>
    <row r="9" spans="1:4">
      <c r="A9" s="4" t="s">
        <v>309</v>
      </c>
      <c r="C9" s="5" t="n">
        <v>1910</v>
      </c>
      <c r="D9" s="5" t="n">
        <v>1960</v>
      </c>
    </row>
    <row r="10" spans="1:4">
      <c r="A10" s="4" t="s">
        <v>294</v>
      </c>
    </row>
    <row r="11" spans="1:4">
      <c r="A11" s="3" t="s">
        <v>455</v>
      </c>
    </row>
    <row r="12" spans="1:4">
      <c r="A12" s="4" t="s">
        <v>309</v>
      </c>
      <c r="C12" s="5" t="n">
        <v>33955</v>
      </c>
      <c r="D12" s="5" t="n">
        <v>35126</v>
      </c>
    </row>
    <row r="13" spans="1:4">
      <c r="A13" s="4" t="s">
        <v>296</v>
      </c>
    </row>
    <row r="14" spans="1:4">
      <c r="A14" s="3" t="s">
        <v>455</v>
      </c>
    </row>
    <row r="15" spans="1:4">
      <c r="A15" s="4" t="s">
        <v>309</v>
      </c>
      <c r="C15" s="5" t="n">
        <v>102065</v>
      </c>
      <c r="D15" s="5" t="n">
        <v>100048</v>
      </c>
    </row>
    <row r="16" spans="1:4">
      <c r="A16" s="4" t="s">
        <v>297</v>
      </c>
    </row>
    <row r="17" spans="1:4">
      <c r="A17" s="3" t="s">
        <v>455</v>
      </c>
    </row>
    <row r="18" spans="1:4">
      <c r="A18" s="4" t="s">
        <v>309</v>
      </c>
      <c r="C18" s="5" t="n">
        <v>18822</v>
      </c>
      <c r="D18" s="5" t="n">
        <v>9820</v>
      </c>
    </row>
    <row r="19" spans="1:4">
      <c r="A19" s="4" t="s">
        <v>298</v>
      </c>
    </row>
    <row r="20" spans="1:4">
      <c r="A20" s="3" t="s">
        <v>455</v>
      </c>
    </row>
    <row r="21" spans="1:4">
      <c r="A21" s="4" t="s">
        <v>309</v>
      </c>
      <c r="C21" s="5" t="n">
        <v>5566</v>
      </c>
      <c r="D21" s="5" t="n">
        <v>5151</v>
      </c>
    </row>
    <row r="22" spans="1:4">
      <c r="A22" s="4" t="s">
        <v>300</v>
      </c>
    </row>
    <row r="23" spans="1:4">
      <c r="A23" s="3" t="s">
        <v>455</v>
      </c>
    </row>
    <row r="24" spans="1:4">
      <c r="A24" s="4" t="s">
        <v>309</v>
      </c>
      <c r="C24" s="5" t="n">
        <v>38</v>
      </c>
      <c r="D24" s="5" t="n">
        <v>94</v>
      </c>
    </row>
    <row r="25" spans="1:4">
      <c r="A25" s="4" t="s">
        <v>299</v>
      </c>
    </row>
    <row r="26" spans="1:4">
      <c r="A26" s="3" t="s">
        <v>455</v>
      </c>
    </row>
    <row r="27" spans="1:4">
      <c r="A27" s="4" t="s">
        <v>309</v>
      </c>
      <c r="C27" s="5" t="n">
        <v>500</v>
      </c>
      <c r="D27" s="5" t="n">
        <v>500</v>
      </c>
    </row>
    <row r="28" spans="1:4">
      <c r="A28" s="4" t="s">
        <v>445</v>
      </c>
    </row>
    <row r="29" spans="1:4">
      <c r="A29" s="3" t="s">
        <v>455</v>
      </c>
    </row>
    <row r="30" spans="1:4">
      <c r="A30" s="4" t="s">
        <v>309</v>
      </c>
      <c r="D30" s="5" t="n">
        <v>1892</v>
      </c>
    </row>
    <row r="31" spans="1:4">
      <c r="A31" s="4" t="s">
        <v>446</v>
      </c>
    </row>
    <row r="32" spans="1:4">
      <c r="A32" s="3" t="s">
        <v>455</v>
      </c>
    </row>
    <row r="33" spans="1:4">
      <c r="A33" s="4" t="s">
        <v>309</v>
      </c>
      <c r="C33" s="5" t="n">
        <v>154461</v>
      </c>
      <c r="D33" s="5" t="n">
        <v>140301</v>
      </c>
    </row>
    <row r="34" spans="1:4">
      <c r="A34" s="4" t="s">
        <v>451</v>
      </c>
    </row>
    <row r="35" spans="1:4">
      <c r="A35" s="3" t="s">
        <v>455</v>
      </c>
    </row>
    <row r="36" spans="1:4">
      <c r="A36" s="4" t="s">
        <v>309</v>
      </c>
      <c r="C36" s="5" t="n">
        <v>8395</v>
      </c>
      <c r="D36" s="5" t="n">
        <v>13398</v>
      </c>
    </row>
    <row r="37" spans="1:4">
      <c r="A37" s="4" t="s">
        <v>456</v>
      </c>
    </row>
    <row r="38" spans="1:4">
      <c r="A38" s="3" t="s">
        <v>455</v>
      </c>
    </row>
    <row r="39" spans="1:4">
      <c r="A39" s="4" t="s">
        <v>309</v>
      </c>
      <c r="C39" s="5" t="n">
        <v>162856</v>
      </c>
      <c r="D39" s="5" t="n">
        <v>155591</v>
      </c>
    </row>
    <row r="40" spans="1:4">
      <c r="A40" s="4" t="s">
        <v>457</v>
      </c>
    </row>
    <row r="41" spans="1:4">
      <c r="A41" s="3" t="s">
        <v>455</v>
      </c>
    </row>
    <row r="42" spans="1:4">
      <c r="A42" s="4" t="s">
        <v>309</v>
      </c>
      <c r="D42" s="5" t="n">
        <v>2892</v>
      </c>
    </row>
    <row r="43" spans="1:4">
      <c r="A43" s="4" t="s">
        <v>458</v>
      </c>
      <c r="C43" s="5" t="n">
        <v>2937</v>
      </c>
    </row>
    <row r="44" spans="1:4">
      <c r="A44" s="4" t="s">
        <v>459</v>
      </c>
    </row>
    <row r="45" spans="1:4">
      <c r="A45" s="3" t="s">
        <v>455</v>
      </c>
    </row>
    <row r="46" spans="1:4">
      <c r="A46" s="4" t="s">
        <v>309</v>
      </c>
      <c r="C46" s="5" t="n">
        <v>1910</v>
      </c>
      <c r="D46" s="5" t="n">
        <v>1960</v>
      </c>
    </row>
    <row r="47" spans="1:4">
      <c r="A47" s="4" t="s">
        <v>460</v>
      </c>
    </row>
    <row r="48" spans="1:4">
      <c r="A48" s="3" t="s">
        <v>455</v>
      </c>
    </row>
    <row r="49" spans="1:4">
      <c r="A49" s="4" t="s">
        <v>309</v>
      </c>
      <c r="C49" s="5" t="n">
        <v>33955</v>
      </c>
      <c r="D49" s="5" t="n">
        <v>35126</v>
      </c>
    </row>
    <row r="50" spans="1:4">
      <c r="A50" s="4" t="s">
        <v>461</v>
      </c>
    </row>
    <row r="51" spans="1:4">
      <c r="A51" s="3" t="s">
        <v>455</v>
      </c>
    </row>
    <row r="52" spans="1:4">
      <c r="A52" s="4" t="s">
        <v>309</v>
      </c>
      <c r="C52" s="5" t="n">
        <v>102065</v>
      </c>
      <c r="D52" s="5" t="n">
        <v>100048</v>
      </c>
    </row>
    <row r="53" spans="1:4">
      <c r="A53" s="4" t="s">
        <v>462</v>
      </c>
    </row>
    <row r="54" spans="1:4">
      <c r="A54" s="3" t="s">
        <v>455</v>
      </c>
    </row>
    <row r="55" spans="1:4">
      <c r="A55" s="4" t="s">
        <v>309</v>
      </c>
      <c r="C55" s="5" t="n">
        <v>18822</v>
      </c>
      <c r="D55" s="5" t="n">
        <v>9820</v>
      </c>
    </row>
    <row r="56" spans="1:4">
      <c r="A56" s="4" t="s">
        <v>463</v>
      </c>
    </row>
    <row r="57" spans="1:4">
      <c r="A57" s="3" t="s">
        <v>455</v>
      </c>
    </row>
    <row r="58" spans="1:4">
      <c r="A58" s="4" t="s">
        <v>309</v>
      </c>
      <c r="C58" s="5" t="n">
        <v>5566</v>
      </c>
      <c r="D58" s="5" t="n">
        <v>5151</v>
      </c>
    </row>
    <row r="59" spans="1:4">
      <c r="A59" s="4" t="s">
        <v>464</v>
      </c>
    </row>
    <row r="60" spans="1:4">
      <c r="A60" s="3" t="s">
        <v>455</v>
      </c>
    </row>
    <row r="61" spans="1:4">
      <c r="A61" s="4" t="s">
        <v>309</v>
      </c>
      <c r="C61" s="5" t="n">
        <v>38</v>
      </c>
      <c r="D61" s="5" t="n">
        <v>94</v>
      </c>
    </row>
    <row r="62" spans="1:4">
      <c r="A62" s="4" t="s">
        <v>465</v>
      </c>
    </row>
    <row r="63" spans="1:4">
      <c r="A63" s="3" t="s">
        <v>455</v>
      </c>
    </row>
    <row r="64" spans="1:4">
      <c r="A64" s="4" t="s">
        <v>309</v>
      </c>
      <c r="C64" s="5" t="n">
        <v>500</v>
      </c>
      <c r="D64" s="5" t="n">
        <v>500</v>
      </c>
    </row>
    <row r="65" spans="1:4">
      <c r="A65" s="4" t="s">
        <v>466</v>
      </c>
    </row>
    <row r="66" spans="1:4">
      <c r="A66" s="3" t="s">
        <v>455</v>
      </c>
    </row>
    <row r="67" spans="1:4">
      <c r="A67" s="4" t="s">
        <v>309</v>
      </c>
      <c r="D67" s="5" t="n">
        <v>1892</v>
      </c>
    </row>
    <row r="68" spans="1:4">
      <c r="A68" s="4" t="s">
        <v>467</v>
      </c>
    </row>
    <row r="69" spans="1:4">
      <c r="A69" s="3" t="s">
        <v>455</v>
      </c>
    </row>
    <row r="70" spans="1:4">
      <c r="A70" s="4" t="s">
        <v>309</v>
      </c>
      <c r="D70" s="5" t="n">
        <v>1892</v>
      </c>
    </row>
    <row r="71" spans="1:4">
      <c r="A71" s="4" t="s">
        <v>458</v>
      </c>
      <c r="C71" s="5" t="n">
        <v>1937</v>
      </c>
    </row>
    <row r="72" spans="1:4">
      <c r="A72" s="4" t="s">
        <v>468</v>
      </c>
    </row>
    <row r="73" spans="1:4">
      <c r="A73" s="3" t="s">
        <v>455</v>
      </c>
    </row>
    <row r="74" spans="1:4">
      <c r="A74" s="4" t="s">
        <v>309</v>
      </c>
      <c r="C74" s="5" t="n">
        <v>154461</v>
      </c>
      <c r="D74" s="5" t="n">
        <v>140301</v>
      </c>
    </row>
    <row r="75" spans="1:4">
      <c r="A75" s="4" t="s">
        <v>469</v>
      </c>
    </row>
    <row r="76" spans="1:4">
      <c r="A76" s="3" t="s">
        <v>455</v>
      </c>
    </row>
    <row r="77" spans="1:4">
      <c r="A77" s="4" t="s">
        <v>309</v>
      </c>
      <c r="C77" s="5" t="n">
        <v>1910</v>
      </c>
      <c r="D77" s="5" t="n">
        <v>1960</v>
      </c>
    </row>
    <row r="78" spans="1:4">
      <c r="A78" s="4" t="s">
        <v>470</v>
      </c>
    </row>
    <row r="79" spans="1:4">
      <c r="A79" s="3" t="s">
        <v>455</v>
      </c>
    </row>
    <row r="80" spans="1:4">
      <c r="A80" s="4" t="s">
        <v>309</v>
      </c>
      <c r="C80" s="5" t="n">
        <v>33955</v>
      </c>
      <c r="D80" s="5" t="n">
        <v>35126</v>
      </c>
    </row>
    <row r="81" spans="1:4">
      <c r="A81" s="4" t="s">
        <v>471</v>
      </c>
    </row>
    <row r="82" spans="1:4">
      <c r="A82" s="3" t="s">
        <v>455</v>
      </c>
    </row>
    <row r="83" spans="1:4">
      <c r="A83" s="4" t="s">
        <v>309</v>
      </c>
      <c r="C83" s="5" t="n">
        <v>94170</v>
      </c>
      <c r="D83" s="5" t="n">
        <v>88150</v>
      </c>
    </row>
    <row r="84" spans="1:4">
      <c r="A84" s="4" t="s">
        <v>472</v>
      </c>
    </row>
    <row r="85" spans="1:4">
      <c r="A85" s="3" t="s">
        <v>455</v>
      </c>
    </row>
    <row r="86" spans="1:4">
      <c r="A86" s="4" t="s">
        <v>309</v>
      </c>
      <c r="C86" s="5" t="n">
        <v>18822</v>
      </c>
      <c r="D86" s="5" t="n">
        <v>9820</v>
      </c>
    </row>
    <row r="87" spans="1:4">
      <c r="A87" s="4" t="s">
        <v>473</v>
      </c>
    </row>
    <row r="88" spans="1:4">
      <c r="A88" s="3" t="s">
        <v>455</v>
      </c>
    </row>
    <row r="89" spans="1:4">
      <c r="A89" s="4" t="s">
        <v>309</v>
      </c>
      <c r="C89" s="5" t="n">
        <v>5566</v>
      </c>
      <c r="D89" s="5" t="n">
        <v>5151</v>
      </c>
    </row>
    <row r="90" spans="1:4">
      <c r="A90" s="4" t="s">
        <v>474</v>
      </c>
    </row>
    <row r="91" spans="1:4">
      <c r="A91" s="3" t="s">
        <v>455</v>
      </c>
    </row>
    <row r="92" spans="1:4">
      <c r="A92" s="4" t="s">
        <v>309</v>
      </c>
      <c r="C92" s="5" t="n">
        <v>38</v>
      </c>
      <c r="D92" s="5" t="n">
        <v>94</v>
      </c>
    </row>
    <row r="93" spans="1:4">
      <c r="A93" s="4" t="s">
        <v>475</v>
      </c>
    </row>
    <row r="94" spans="1:4">
      <c r="A94" s="3" t="s">
        <v>455</v>
      </c>
    </row>
    <row r="95" spans="1:4">
      <c r="A95" s="4" t="s">
        <v>309</v>
      </c>
      <c r="C95" s="5" t="n">
        <v>8395</v>
      </c>
      <c r="D95" s="5" t="n">
        <v>13398</v>
      </c>
    </row>
    <row r="96" spans="1:4">
      <c r="A96" s="4" t="s">
        <v>476</v>
      </c>
    </row>
    <row r="97" spans="1:4">
      <c r="A97" s="3" t="s">
        <v>455</v>
      </c>
    </row>
    <row r="98" spans="1:4">
      <c r="A98" s="4" t="s">
        <v>309</v>
      </c>
      <c r="D98" s="5" t="n">
        <v>1000</v>
      </c>
    </row>
    <row r="99" spans="1:4">
      <c r="A99" s="4" t="s">
        <v>458</v>
      </c>
      <c r="C99" s="5" t="n">
        <v>1000</v>
      </c>
    </row>
    <row r="100" spans="1:4">
      <c r="A100" s="4" t="s">
        <v>477</v>
      </c>
    </row>
    <row r="101" spans="1:4">
      <c r="A101" s="3" t="s">
        <v>455</v>
      </c>
    </row>
    <row r="102" spans="1:4">
      <c r="A102" s="4" t="s">
        <v>309</v>
      </c>
      <c r="C102" s="5" t="n">
        <v>7895</v>
      </c>
      <c r="D102" s="5" t="n">
        <v>11898</v>
      </c>
    </row>
    <row r="103" spans="1:4">
      <c r="A103" s="4" t="s">
        <v>478</v>
      </c>
    </row>
    <row r="104" spans="1:4">
      <c r="A104" s="3" t="s">
        <v>455</v>
      </c>
    </row>
    <row r="105" spans="1:4">
      <c r="A105" s="4" t="s">
        <v>309</v>
      </c>
      <c r="C105" s="7" t="n">
        <v>500</v>
      </c>
      <c r="D105" s="7" t="n">
        <v>500</v>
      </c>
    </row>
    <row r="106" spans="1:4"/>
    <row r="107" spans="1:4">
      <c r="A107" s="4" t="s">
        <v>100</v>
      </c>
      <c r="B107" s="4" t="s">
        <v>302</v>
      </c>
    </row>
  </sheetData>
  <mergeCells count="3">
    <mergeCell ref="A1:B1"/>
    <mergeCell ref="A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7" t="n">
        <v>5111</v>
      </c>
      <c r="D4" s="7" t="n">
        <v>4592</v>
      </c>
      <c r="E4" s="7" t="n">
        <v>14735</v>
      </c>
      <c r="F4" s="7" t="n">
        <v>13157</v>
      </c>
    </row>
    <row r="5" spans="1:6">
      <c r="A5" s="3" t="s">
        <v>68</v>
      </c>
    </row>
    <row r="6" spans="1:6">
      <c r="A6" s="4" t="s">
        <v>69</v>
      </c>
      <c r="C6" s="5" t="n">
        <v>736</v>
      </c>
      <c r="D6" s="5" t="n">
        <v>651</v>
      </c>
      <c r="E6" s="5" t="n">
        <v>2134</v>
      </c>
      <c r="F6" s="5" t="n">
        <v>1935</v>
      </c>
    </row>
    <row r="7" spans="1:6">
      <c r="A7" s="4" t="s">
        <v>70</v>
      </c>
      <c r="C7" s="5" t="n">
        <v>374</v>
      </c>
      <c r="D7" s="5" t="n">
        <v>355</v>
      </c>
      <c r="E7" s="5" t="n">
        <v>1097</v>
      </c>
      <c r="F7" s="5" t="n">
        <v>1068</v>
      </c>
    </row>
    <row r="8" spans="1:6">
      <c r="A8" s="4" t="s">
        <v>71</v>
      </c>
      <c r="C8" s="5" t="n">
        <v>40</v>
      </c>
      <c r="D8" s="5" t="n">
        <v>26</v>
      </c>
      <c r="E8" s="5" t="n">
        <v>109</v>
      </c>
      <c r="F8" s="5" t="n">
        <v>50</v>
      </c>
    </row>
    <row r="9" spans="1:6">
      <c r="A9" s="4" t="s">
        <v>72</v>
      </c>
      <c r="C9" s="5" t="n">
        <v>6261</v>
      </c>
      <c r="D9" s="5" t="n">
        <v>5624</v>
      </c>
      <c r="E9" s="5" t="n">
        <v>18075</v>
      </c>
      <c r="F9" s="5" t="n">
        <v>16210</v>
      </c>
    </row>
    <row r="10" spans="1:6">
      <c r="A10" s="3" t="s">
        <v>73</v>
      </c>
    </row>
    <row r="11" spans="1:6">
      <c r="A11" s="4" t="s">
        <v>74</v>
      </c>
      <c r="C11" s="5" t="n">
        <v>619</v>
      </c>
      <c r="D11" s="5" t="n">
        <v>320</v>
      </c>
      <c r="E11" s="5" t="n">
        <v>1428</v>
      </c>
      <c r="F11" s="5" t="n">
        <v>860</v>
      </c>
    </row>
    <row r="12" spans="1:6">
      <c r="A12" s="4" t="s">
        <v>50</v>
      </c>
      <c r="C12" s="5" t="n">
        <v>63</v>
      </c>
      <c r="D12" s="5" t="n">
        <v>62</v>
      </c>
      <c r="E12" s="5" t="n">
        <v>165</v>
      </c>
      <c r="F12" s="5" t="n">
        <v>169</v>
      </c>
    </row>
    <row r="13" spans="1:6">
      <c r="A13" s="4" t="s">
        <v>71</v>
      </c>
      <c r="C13" s="5" t="n">
        <v>8</v>
      </c>
      <c r="D13" s="5" t="n">
        <v>3</v>
      </c>
      <c r="E13" s="5" t="n">
        <v>34</v>
      </c>
      <c r="F13" s="5" t="n">
        <v>10</v>
      </c>
    </row>
    <row r="14" spans="1:6">
      <c r="A14" s="4" t="s">
        <v>75</v>
      </c>
      <c r="C14" s="5" t="n">
        <v>690</v>
      </c>
      <c r="D14" s="5" t="n">
        <v>385</v>
      </c>
      <c r="E14" s="5" t="n">
        <v>1627</v>
      </c>
      <c r="F14" s="5" t="n">
        <v>1039</v>
      </c>
    </row>
    <row r="15" spans="1:6">
      <c r="A15" s="4" t="s">
        <v>76</v>
      </c>
      <c r="C15" s="5" t="n">
        <v>5571</v>
      </c>
      <c r="D15" s="5" t="n">
        <v>5239</v>
      </c>
      <c r="E15" s="5" t="n">
        <v>16448</v>
      </c>
      <c r="F15" s="5" t="n">
        <v>15171</v>
      </c>
    </row>
    <row r="16" spans="1:6">
      <c r="A16" s="4" t="s">
        <v>77</v>
      </c>
      <c r="D16" s="5" t="n">
        <v>95</v>
      </c>
      <c r="E16" s="5" t="n">
        <v>35</v>
      </c>
      <c r="F16" s="5" t="n">
        <v>120</v>
      </c>
    </row>
    <row r="17" spans="1:6">
      <c r="A17" s="4" t="s">
        <v>78</v>
      </c>
      <c r="C17" s="5" t="n">
        <v>5571</v>
      </c>
      <c r="D17" s="5" t="n">
        <v>5144</v>
      </c>
      <c r="E17" s="5" t="n">
        <v>16413</v>
      </c>
      <c r="F17" s="5" t="n">
        <v>15051</v>
      </c>
    </row>
    <row r="18" spans="1:6">
      <c r="A18" s="3" t="s">
        <v>79</v>
      </c>
    </row>
    <row r="19" spans="1:6">
      <c r="A19" s="4" t="s">
        <v>80</v>
      </c>
      <c r="C19" s="5" t="n">
        <v>1165</v>
      </c>
      <c r="D19" s="5" t="n">
        <v>1058</v>
      </c>
      <c r="E19" s="5" t="n">
        <v>3340</v>
      </c>
      <c r="F19" s="5" t="n">
        <v>3081</v>
      </c>
    </row>
    <row r="20" spans="1:6">
      <c r="A20" s="4" t="s">
        <v>81</v>
      </c>
      <c r="C20" s="5" t="n">
        <v>97</v>
      </c>
      <c r="D20" s="5" t="n">
        <v>260</v>
      </c>
      <c r="E20" s="5" t="n">
        <v>231</v>
      </c>
      <c r="F20" s="5" t="n">
        <v>760</v>
      </c>
    </row>
    <row r="21" spans="1:6">
      <c r="A21" s="4" t="s">
        <v>82</v>
      </c>
      <c r="C21" s="5" t="n">
        <v>223</v>
      </c>
      <c r="D21" s="5" t="n">
        <v>355</v>
      </c>
      <c r="E21" s="5" t="n">
        <v>772</v>
      </c>
      <c r="F21" s="5" t="n">
        <v>920</v>
      </c>
    </row>
    <row r="22" spans="1:6">
      <c r="A22" s="4" t="s">
        <v>83</v>
      </c>
      <c r="D22" s="5" t="n">
        <v>51</v>
      </c>
      <c r="E22" s="5" t="n">
        <v>25</v>
      </c>
      <c r="F22" s="5" t="n">
        <v>177</v>
      </c>
    </row>
    <row r="23" spans="1:6">
      <c r="A23" s="4" t="s">
        <v>84</v>
      </c>
      <c r="C23" s="5" t="n">
        <v>61</v>
      </c>
      <c r="D23" s="5" t="n">
        <v>17</v>
      </c>
      <c r="E23" s="5" t="n">
        <v>69</v>
      </c>
      <c r="F23" s="5" t="n">
        <v>21</v>
      </c>
    </row>
    <row r="24" spans="1:6">
      <c r="A24" s="4" t="s">
        <v>85</v>
      </c>
      <c r="C24" s="5" t="n">
        <v>97</v>
      </c>
      <c r="D24" s="5" t="n">
        <v>101</v>
      </c>
      <c r="E24" s="5" t="n">
        <v>289</v>
      </c>
      <c r="F24" s="5" t="n">
        <v>299</v>
      </c>
    </row>
    <row r="25" spans="1:6">
      <c r="A25" s="4" t="s">
        <v>86</v>
      </c>
      <c r="C25" s="5" t="n">
        <v>113</v>
      </c>
      <c r="E25" s="5" t="n">
        <v>161</v>
      </c>
    </row>
    <row r="26" spans="1:6">
      <c r="A26" s="4" t="s">
        <v>71</v>
      </c>
      <c r="C26" s="5" t="n">
        <v>96</v>
      </c>
      <c r="D26" s="5" t="n">
        <v>141</v>
      </c>
      <c r="E26" s="5" t="n">
        <v>334</v>
      </c>
      <c r="F26" s="5" t="n">
        <v>399</v>
      </c>
    </row>
    <row r="27" spans="1:6">
      <c r="A27" s="4" t="s">
        <v>87</v>
      </c>
      <c r="C27" s="5" t="n">
        <v>1852</v>
      </c>
      <c r="D27" s="5" t="n">
        <v>1983</v>
      </c>
      <c r="E27" s="5" t="n">
        <v>5221</v>
      </c>
      <c r="F27" s="5" t="n">
        <v>5657</v>
      </c>
    </row>
    <row r="28" spans="1:6">
      <c r="A28" s="3" t="s">
        <v>88</v>
      </c>
    </row>
    <row r="29" spans="1:6">
      <c r="A29" s="4" t="s">
        <v>89</v>
      </c>
      <c r="C29" s="5" t="n">
        <v>2780</v>
      </c>
      <c r="D29" s="5" t="n">
        <v>2619</v>
      </c>
      <c r="E29" s="5" t="n">
        <v>8308</v>
      </c>
      <c r="F29" s="5" t="n">
        <v>7725</v>
      </c>
    </row>
    <row r="30" spans="1:6">
      <c r="A30" s="4" t="s">
        <v>90</v>
      </c>
      <c r="C30" s="5" t="n">
        <v>661</v>
      </c>
      <c r="D30" s="5" t="n">
        <v>702</v>
      </c>
      <c r="E30" s="5" t="n">
        <v>2005</v>
      </c>
      <c r="F30" s="5" t="n">
        <v>2099</v>
      </c>
    </row>
    <row r="31" spans="1:6">
      <c r="A31" s="4" t="s">
        <v>91</v>
      </c>
      <c r="C31" s="5" t="n">
        <v>555</v>
      </c>
      <c r="D31" s="5" t="n">
        <v>551</v>
      </c>
      <c r="E31" s="5" t="n">
        <v>1644</v>
      </c>
      <c r="F31" s="5" t="n">
        <v>1681</v>
      </c>
    </row>
    <row r="32" spans="1:6">
      <c r="A32" s="4" t="s">
        <v>92</v>
      </c>
      <c r="C32" s="5" t="n">
        <v>310</v>
      </c>
      <c r="D32" s="5" t="n">
        <v>287</v>
      </c>
      <c r="E32" s="5" t="n">
        <v>838</v>
      </c>
      <c r="F32" s="5" t="n">
        <v>778</v>
      </c>
    </row>
    <row r="33" spans="1:6">
      <c r="A33" s="4" t="s">
        <v>93</v>
      </c>
      <c r="C33" s="5" t="n">
        <v>84</v>
      </c>
      <c r="D33" s="5" t="n">
        <v>102</v>
      </c>
      <c r="E33" s="5" t="n">
        <v>297</v>
      </c>
      <c r="F33" s="5" t="n">
        <v>293</v>
      </c>
    </row>
    <row r="34" spans="1:6">
      <c r="A34" s="4" t="s">
        <v>94</v>
      </c>
      <c r="C34" s="5" t="n">
        <v>58</v>
      </c>
      <c r="D34" s="5" t="n">
        <v>58</v>
      </c>
      <c r="E34" s="5" t="n">
        <v>235</v>
      </c>
      <c r="F34" s="5" t="n">
        <v>185</v>
      </c>
    </row>
    <row r="35" spans="1:6">
      <c r="A35" s="4" t="s">
        <v>71</v>
      </c>
      <c r="C35" s="5" t="n">
        <v>611</v>
      </c>
      <c r="D35" s="5" t="n">
        <v>472</v>
      </c>
      <c r="E35" s="5" t="n">
        <v>1810</v>
      </c>
      <c r="F35" s="5" t="n">
        <v>1478</v>
      </c>
    </row>
    <row r="36" spans="1:6">
      <c r="A36" s="4" t="s">
        <v>95</v>
      </c>
      <c r="C36" s="5" t="n">
        <v>5059</v>
      </c>
      <c r="D36" s="5" t="n">
        <v>4791</v>
      </c>
      <c r="E36" s="5" t="n">
        <v>15137</v>
      </c>
      <c r="F36" s="5" t="n">
        <v>14239</v>
      </c>
    </row>
    <row r="37" spans="1:6">
      <c r="A37" s="4" t="s">
        <v>96</v>
      </c>
      <c r="C37" s="5" t="n">
        <v>2364</v>
      </c>
      <c r="D37" s="5" t="n">
        <v>2336</v>
      </c>
      <c r="E37" s="5" t="n">
        <v>6497</v>
      </c>
      <c r="F37" s="5" t="n">
        <v>6470</v>
      </c>
    </row>
    <row r="38" spans="1:6">
      <c r="A38" s="4" t="s">
        <v>97</v>
      </c>
      <c r="C38" s="5" t="n">
        <v>350</v>
      </c>
      <c r="D38" s="5" t="n">
        <v>616</v>
      </c>
      <c r="E38" s="5" t="n">
        <v>992</v>
      </c>
      <c r="F38" s="5" t="n">
        <v>1668</v>
      </c>
    </row>
    <row r="39" spans="1:6">
      <c r="A39" s="4" t="s">
        <v>98</v>
      </c>
      <c r="C39" s="7" t="n">
        <v>2014</v>
      </c>
      <c r="D39" s="7" t="n">
        <v>1720</v>
      </c>
      <c r="E39" s="7" t="n">
        <v>5505</v>
      </c>
      <c r="F39" s="7" t="n">
        <v>4801</v>
      </c>
    </row>
    <row r="40" spans="1:6">
      <c r="A40" s="4" t="s">
        <v>99</v>
      </c>
      <c r="B40" s="4" t="s">
        <v>100</v>
      </c>
      <c r="C40" s="8" t="n">
        <v>0.55</v>
      </c>
      <c r="D40" s="8" t="n">
        <v>0.47</v>
      </c>
      <c r="E40" s="8" t="n">
        <v>1.52</v>
      </c>
      <c r="F40" s="8" t="n">
        <v>1.33</v>
      </c>
    </row>
    <row r="41" spans="1:6">
      <c r="A41" s="4" t="s">
        <v>101</v>
      </c>
      <c r="B41" s="4" t="s">
        <v>100</v>
      </c>
      <c r="C41" s="9" t="n">
        <v>0.55</v>
      </c>
      <c r="D41" s="9" t="n">
        <v>0.46</v>
      </c>
      <c r="E41" s="9" t="n">
        <v>1.52</v>
      </c>
      <c r="F41" s="9" t="n">
        <v>1.32</v>
      </c>
    </row>
    <row r="42" spans="1:6">
      <c r="A42" s="4" t="s">
        <v>102</v>
      </c>
      <c r="B42" s="4" t="s">
        <v>100</v>
      </c>
      <c r="C42" s="8" t="n">
        <v>0.18</v>
      </c>
      <c r="D42" s="8" t="n">
        <v>0.16</v>
      </c>
      <c r="E42" s="8" t="n">
        <v>0.53</v>
      </c>
      <c r="F42" s="8" t="n">
        <v>0.48</v>
      </c>
    </row>
    <row r="43" spans="1:6"/>
    <row r="44" spans="1:6">
      <c r="A44" s="4" t="s">
        <v>100</v>
      </c>
      <c r="B44" s="4" t="s">
        <v>103</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5</v>
      </c>
    </row>
    <row r="3" spans="1:3">
      <c r="A3" s="3" t="s">
        <v>480</v>
      </c>
    </row>
    <row r="4" spans="1:3">
      <c r="A4" s="4" t="s">
        <v>481</v>
      </c>
      <c r="B4" s="7" t="n">
        <v>16</v>
      </c>
    </row>
    <row r="5" spans="1:3">
      <c r="A5" s="4" t="s">
        <v>475</v>
      </c>
    </row>
    <row r="6" spans="1:3">
      <c r="A6" s="3" t="s">
        <v>480</v>
      </c>
    </row>
    <row r="7" spans="1:3">
      <c r="A7" s="4" t="s">
        <v>482</v>
      </c>
      <c r="B7" s="5" t="n">
        <v>13398</v>
      </c>
      <c r="C7" s="7" t="n">
        <v>15103</v>
      </c>
    </row>
    <row r="8" spans="1:3">
      <c r="A8" s="4" t="s">
        <v>481</v>
      </c>
      <c r="B8" s="5" t="n">
        <v>-347</v>
      </c>
      <c r="C8" s="5" t="n">
        <v>271</v>
      </c>
    </row>
    <row r="9" spans="1:3">
      <c r="A9" s="4" t="s">
        <v>483</v>
      </c>
      <c r="B9" s="5" t="n">
        <v>-3656</v>
      </c>
      <c r="C9" s="5" t="n">
        <v>-1831</v>
      </c>
    </row>
    <row r="10" spans="1:3">
      <c r="A10" s="4" t="s">
        <v>484</v>
      </c>
      <c r="B10" s="7" t="n">
        <v>9395</v>
      </c>
      <c r="C10" s="7" t="n">
        <v>135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55</v>
      </c>
    </row>
    <row r="3" spans="1:3">
      <c r="A3" s="4" t="s">
        <v>391</v>
      </c>
      <c r="B3" s="7" t="n">
        <v>4927</v>
      </c>
      <c r="C3" s="7" t="n">
        <v>4140</v>
      </c>
    </row>
    <row r="4" spans="1:3">
      <c r="A4" s="4" t="s">
        <v>486</v>
      </c>
      <c r="B4" s="5" t="n">
        <v>244</v>
      </c>
      <c r="C4" s="5" t="n">
        <v>106</v>
      </c>
    </row>
    <row r="5" spans="1:3">
      <c r="A5" s="4" t="s">
        <v>451</v>
      </c>
    </row>
    <row r="6" spans="1:3">
      <c r="A6" s="3" t="s">
        <v>455</v>
      </c>
    </row>
    <row r="7" spans="1:3">
      <c r="A7" s="4" t="s">
        <v>391</v>
      </c>
      <c r="B7" s="5" t="n">
        <v>4927</v>
      </c>
      <c r="C7" s="5" t="n">
        <v>4140</v>
      </c>
    </row>
    <row r="8" spans="1:3">
      <c r="A8" s="4" t="s">
        <v>486</v>
      </c>
      <c r="B8" s="7" t="n">
        <v>244</v>
      </c>
      <c r="C8" s="7" t="n">
        <v>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87</v>
      </c>
      <c r="B1" s="2" t="s">
        <v>1</v>
      </c>
    </row>
    <row r="2" spans="1:2">
      <c r="B2" s="2" t="s">
        <v>287</v>
      </c>
    </row>
    <row r="3" spans="1:2">
      <c r="A3" s="3" t="s">
        <v>211</v>
      </c>
    </row>
    <row r="4" spans="1:2">
      <c r="A4" s="4" t="s">
        <v>481</v>
      </c>
      <c r="B4" s="7" t="n">
        <v>16</v>
      </c>
    </row>
    <row r="5" spans="1:2">
      <c r="A5" s="4" t="s">
        <v>488</v>
      </c>
      <c r="B5" s="7" t="n">
        <v>22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9</v>
      </c>
      <c r="B1" s="2" t="s">
        <v>64</v>
      </c>
      <c r="D1" s="2" t="s">
        <v>1</v>
      </c>
    </row>
    <row r="2" spans="1:5">
      <c r="B2" s="2" t="s">
        <v>2</v>
      </c>
      <c r="C2" s="2" t="s">
        <v>65</v>
      </c>
      <c r="D2" s="2" t="s">
        <v>2</v>
      </c>
      <c r="E2" s="2" t="s">
        <v>65</v>
      </c>
    </row>
    <row r="3" spans="1:5">
      <c r="A3" s="4" t="s">
        <v>490</v>
      </c>
      <c r="B3" s="7" t="n">
        <v>1290</v>
      </c>
      <c r="D3" s="7" t="n">
        <v>3684</v>
      </c>
    </row>
    <row r="4" spans="1:5">
      <c r="A4" s="4" t="s">
        <v>491</v>
      </c>
      <c r="B4" s="5" t="n">
        <v>563</v>
      </c>
      <c r="D4" s="5" t="n">
        <v>1537</v>
      </c>
    </row>
    <row r="5" spans="1:5">
      <c r="A5" s="4" t="s">
        <v>87</v>
      </c>
      <c r="B5" s="5" t="n">
        <v>1852</v>
      </c>
      <c r="C5" s="7" t="n">
        <v>1983</v>
      </c>
      <c r="D5" s="5" t="n">
        <v>5221</v>
      </c>
      <c r="E5" s="7" t="n">
        <v>5657</v>
      </c>
    </row>
    <row r="6" spans="1:5">
      <c r="A6" s="4" t="s">
        <v>492</v>
      </c>
    </row>
    <row r="7" spans="1:5">
      <c r="A7" s="4" t="s">
        <v>490</v>
      </c>
      <c r="B7" s="5" t="n">
        <v>715</v>
      </c>
      <c r="D7" s="5" t="n">
        <v>2007</v>
      </c>
    </row>
    <row r="8" spans="1:5">
      <c r="A8" s="4" t="s">
        <v>493</v>
      </c>
    </row>
    <row r="9" spans="1:5">
      <c r="A9" s="4" t="s">
        <v>490</v>
      </c>
      <c r="B9" s="5" t="n">
        <v>449</v>
      </c>
      <c r="D9" s="5" t="n">
        <v>1333</v>
      </c>
    </row>
    <row r="10" spans="1:5">
      <c r="A10" s="4" t="s">
        <v>494</v>
      </c>
    </row>
    <row r="11" spans="1:5">
      <c r="A11" s="4" t="s">
        <v>490</v>
      </c>
      <c r="B11" s="5" t="n">
        <v>80</v>
      </c>
      <c r="D11" s="5" t="n">
        <v>187</v>
      </c>
    </row>
    <row r="12" spans="1:5">
      <c r="A12" s="4" t="s">
        <v>495</v>
      </c>
    </row>
    <row r="13" spans="1:5">
      <c r="A13" s="4" t="s">
        <v>490</v>
      </c>
      <c r="B13" s="7" t="n">
        <v>45</v>
      </c>
      <c r="D13" s="7" t="n">
        <v>1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4</v>
      </c>
      <c r="B1" s="2" t="s">
        <v>1</v>
      </c>
    </row>
    <row r="2" spans="1:3">
      <c r="B2" s="2" t="s">
        <v>2</v>
      </c>
      <c r="C2" s="2" t="s">
        <v>65</v>
      </c>
    </row>
    <row r="3" spans="1:3">
      <c r="A3" s="3" t="s">
        <v>105</v>
      </c>
    </row>
    <row r="4" spans="1:3">
      <c r="A4" s="4" t="s">
        <v>106</v>
      </c>
      <c r="B4" s="4" t="s">
        <v>107</v>
      </c>
      <c r="C4" s="4" t="s">
        <v>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4</v>
      </c>
      <c r="D1" s="2" t="s">
        <v>1</v>
      </c>
    </row>
    <row r="2" spans="1:5">
      <c r="B2" s="2" t="s">
        <v>2</v>
      </c>
      <c r="C2" s="2" t="s">
        <v>65</v>
      </c>
      <c r="D2" s="2" t="s">
        <v>2</v>
      </c>
      <c r="E2" s="2" t="s">
        <v>65</v>
      </c>
    </row>
    <row r="3" spans="1:5">
      <c r="A3" s="3" t="s">
        <v>109</v>
      </c>
    </row>
    <row r="4" spans="1:5">
      <c r="A4" s="4" t="s">
        <v>98</v>
      </c>
      <c r="B4" s="7" t="n">
        <v>2014</v>
      </c>
      <c r="C4" s="7" t="n">
        <v>1720</v>
      </c>
      <c r="D4" s="7" t="n">
        <v>5505</v>
      </c>
      <c r="E4" s="7" t="n">
        <v>4801</v>
      </c>
    </row>
    <row r="5" spans="1:5">
      <c r="A5" s="3" t="s">
        <v>110</v>
      </c>
    </row>
    <row r="6" spans="1:5">
      <c r="A6" s="4" t="s">
        <v>111</v>
      </c>
      <c r="B6" s="5" t="n">
        <v>-745</v>
      </c>
      <c r="C6" s="5" t="n">
        <v>-333</v>
      </c>
      <c r="D6" s="5" t="n">
        <v>-2885</v>
      </c>
      <c r="E6" s="5" t="n">
        <v>1433</v>
      </c>
    </row>
    <row r="7" spans="1:5">
      <c r="A7" s="4" t="s">
        <v>112</v>
      </c>
      <c r="B7" s="5" t="n">
        <v>0</v>
      </c>
      <c r="C7" s="5" t="n">
        <v>-34</v>
      </c>
      <c r="D7" s="5" t="n">
        <v>-20</v>
      </c>
      <c r="E7" s="5" t="n">
        <v>-117</v>
      </c>
    </row>
    <row r="8" spans="1:5">
      <c r="A8" s="4" t="s">
        <v>113</v>
      </c>
      <c r="B8" s="5" t="n">
        <v>-745</v>
      </c>
      <c r="C8" s="5" t="n">
        <v>-367</v>
      </c>
      <c r="D8" s="5" t="n">
        <v>-2905</v>
      </c>
      <c r="E8" s="5" t="n">
        <v>1316</v>
      </c>
    </row>
    <row r="9" spans="1:5">
      <c r="A9" s="4" t="s">
        <v>114</v>
      </c>
      <c r="B9" s="7" t="n">
        <v>1269</v>
      </c>
      <c r="C9" s="7" t="n">
        <v>1353</v>
      </c>
      <c r="D9" s="7" t="n">
        <v>2600</v>
      </c>
      <c r="E9" s="7" t="n">
        <v>61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4</v>
      </c>
      <c r="D1" s="2" t="s">
        <v>1</v>
      </c>
    </row>
    <row r="2" spans="1:5">
      <c r="B2" s="2" t="s">
        <v>2</v>
      </c>
      <c r="C2" s="2" t="s">
        <v>65</v>
      </c>
      <c r="D2" s="2" t="s">
        <v>2</v>
      </c>
      <c r="E2" s="2" t="s">
        <v>65</v>
      </c>
    </row>
    <row r="3" spans="1:5">
      <c r="A3" s="3" t="s">
        <v>109</v>
      </c>
    </row>
    <row r="4" spans="1:5">
      <c r="A4" s="4" t="s">
        <v>116</v>
      </c>
      <c r="B4" s="7" t="n">
        <v>-198</v>
      </c>
      <c r="C4" s="7" t="n">
        <v>-171</v>
      </c>
      <c r="D4" s="7" t="n">
        <v>-767</v>
      </c>
      <c r="E4" s="7" t="n">
        <v>738</v>
      </c>
    </row>
    <row r="5" spans="1:5">
      <c r="A5" s="4" t="s">
        <v>117</v>
      </c>
      <c r="B5" s="7" t="n">
        <v>0</v>
      </c>
      <c r="C5" s="7" t="n">
        <v>18</v>
      </c>
      <c r="D5" s="7" t="n">
        <v>5</v>
      </c>
      <c r="E5" s="7" t="n">
        <v>6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72"/>
    <col customWidth="1" max="3" min="3" width="22"/>
    <col customWidth="1" max="4" min="4" width="27"/>
    <col customWidth="1" max="5" min="5" width="60"/>
    <col customWidth="1" max="6" min="6" width="10"/>
  </cols>
  <sheetData>
    <row r="1" spans="1:6">
      <c r="A1" s="1" t="s">
        <v>118</v>
      </c>
      <c r="C1" s="2" t="s">
        <v>119</v>
      </c>
      <c r="D1" s="2" t="s">
        <v>120</v>
      </c>
      <c r="E1" s="2" t="s">
        <v>121</v>
      </c>
      <c r="F1" s="2" t="s">
        <v>122</v>
      </c>
    </row>
    <row r="2" spans="1:6">
      <c r="A2" s="4" t="s">
        <v>123</v>
      </c>
      <c r="C2" s="7" t="n">
        <v>46299</v>
      </c>
      <c r="D2" s="7" t="n">
        <v>25997</v>
      </c>
      <c r="E2" s="7" t="n">
        <v>-598</v>
      </c>
      <c r="F2" s="7" t="n">
        <v>71698</v>
      </c>
    </row>
    <row r="3" spans="1:6">
      <c r="A3" s="4" t="s">
        <v>124</v>
      </c>
      <c r="C3" s="5" t="n">
        <v>3277944</v>
      </c>
    </row>
    <row r="4" spans="1:6">
      <c r="A4" s="3" t="s">
        <v>125</v>
      </c>
    </row>
    <row r="5" spans="1:6">
      <c r="A5" s="4" t="s">
        <v>98</v>
      </c>
      <c r="D5" s="5" t="n">
        <v>4801</v>
      </c>
      <c r="F5" s="5" t="n">
        <v>4801</v>
      </c>
    </row>
    <row r="6" spans="1:6">
      <c r="A6" s="4" t="s">
        <v>126</v>
      </c>
      <c r="E6" s="5" t="n">
        <v>1316</v>
      </c>
      <c r="F6" s="5" t="n">
        <v>1316</v>
      </c>
    </row>
    <row r="7" spans="1:6">
      <c r="A7" s="4" t="s">
        <v>127</v>
      </c>
      <c r="C7" s="7" t="n">
        <v>115</v>
      </c>
      <c r="F7" s="5" t="n">
        <v>115</v>
      </c>
    </row>
    <row r="8" spans="1:6">
      <c r="A8" s="4" t="s">
        <v>128</v>
      </c>
      <c r="C8" s="5" t="n">
        <v>7115</v>
      </c>
    </row>
    <row r="9" spans="1:6">
      <c r="A9" s="4" t="s">
        <v>129</v>
      </c>
      <c r="C9" s="7" t="n">
        <v>-88</v>
      </c>
      <c r="F9" s="5" t="n">
        <v>-88</v>
      </c>
    </row>
    <row r="10" spans="1:6">
      <c r="A10" s="4" t="s">
        <v>130</v>
      </c>
      <c r="C10" s="5" t="n">
        <v>-3800</v>
      </c>
    </row>
    <row r="11" spans="1:6">
      <c r="A11" s="4" t="s">
        <v>131</v>
      </c>
      <c r="C11" s="7" t="n">
        <v>9</v>
      </c>
      <c r="F11" s="5" t="n">
        <v>9</v>
      </c>
    </row>
    <row r="12" spans="1:6">
      <c r="A12" s="4" t="s">
        <v>132</v>
      </c>
      <c r="C12" s="7" t="n">
        <v>13</v>
      </c>
      <c r="F12" s="5" t="n">
        <v>13</v>
      </c>
    </row>
    <row r="13" spans="1:6">
      <c r="A13" s="4" t="s">
        <v>133</v>
      </c>
      <c r="C13" s="5" t="n">
        <v>1000</v>
      </c>
    </row>
    <row r="14" spans="1:6">
      <c r="A14" s="4" t="s">
        <v>134</v>
      </c>
      <c r="C14" s="7" t="n">
        <v>180</v>
      </c>
      <c r="F14" s="5" t="n">
        <v>180</v>
      </c>
    </row>
    <row r="15" spans="1:6">
      <c r="A15" s="4" t="s">
        <v>135</v>
      </c>
      <c r="C15" s="5" t="n">
        <v>5197</v>
      </c>
    </row>
    <row r="16" spans="1:6">
      <c r="A16" s="4" t="s">
        <v>136</v>
      </c>
      <c r="C16" s="7" t="n">
        <v>3779</v>
      </c>
      <c r="D16" s="5" t="n">
        <v>-3786</v>
      </c>
      <c r="F16" s="5" t="n">
        <v>-7</v>
      </c>
    </row>
    <row r="17" spans="1:6">
      <c r="A17" s="4" t="s">
        <v>137</v>
      </c>
      <c r="C17" s="5" t="n">
        <v>163989</v>
      </c>
    </row>
    <row r="18" spans="1:6">
      <c r="A18" s="4" t="s">
        <v>138</v>
      </c>
      <c r="B18" s="4" t="s">
        <v>139</v>
      </c>
      <c r="D18" s="5" t="n">
        <v>-1731</v>
      </c>
      <c r="F18" s="5" t="n">
        <v>-1731</v>
      </c>
    </row>
    <row r="19" spans="1:6">
      <c r="A19" s="4" t="s">
        <v>140</v>
      </c>
      <c r="C19" s="7" t="n">
        <v>50307</v>
      </c>
      <c r="D19" s="5" t="n">
        <v>25281</v>
      </c>
      <c r="E19" s="5" t="n">
        <v>718</v>
      </c>
      <c r="F19" s="5" t="n">
        <v>76306</v>
      </c>
    </row>
    <row r="20" spans="1:6">
      <c r="A20" s="4" t="s">
        <v>141</v>
      </c>
      <c r="C20" s="5" t="n">
        <v>3451445</v>
      </c>
    </row>
    <row r="21" spans="1:6">
      <c r="A21" s="4" t="s">
        <v>142</v>
      </c>
      <c r="C21" s="7" t="n">
        <v>50290</v>
      </c>
      <c r="D21" s="5" t="n">
        <v>26023</v>
      </c>
      <c r="E21" s="5" t="n">
        <v>237</v>
      </c>
      <c r="F21" s="7" t="n">
        <v>76550</v>
      </c>
    </row>
    <row r="22" spans="1:6">
      <c r="A22" s="4" t="s">
        <v>143</v>
      </c>
      <c r="C22" s="5" t="n">
        <v>3448569</v>
      </c>
      <c r="F22" s="5" t="n">
        <v>3448569</v>
      </c>
    </row>
    <row r="23" spans="1:6">
      <c r="A23" s="3" t="s">
        <v>125</v>
      </c>
    </row>
    <row r="24" spans="1:6">
      <c r="A24" s="4" t="s">
        <v>98</v>
      </c>
      <c r="D24" s="5" t="n">
        <v>5505</v>
      </c>
      <c r="F24" s="7" t="n">
        <v>5505</v>
      </c>
    </row>
    <row r="25" spans="1:6">
      <c r="A25" s="4" t="s">
        <v>126</v>
      </c>
      <c r="E25" s="5" t="n">
        <v>-2905</v>
      </c>
      <c r="F25" s="5" t="n">
        <v>-2905</v>
      </c>
    </row>
    <row r="26" spans="1:6">
      <c r="A26" s="4" t="s">
        <v>127</v>
      </c>
      <c r="C26" s="7" t="n">
        <v>83</v>
      </c>
      <c r="F26" s="5" t="n">
        <v>83</v>
      </c>
    </row>
    <row r="27" spans="1:6">
      <c r="A27" s="4" t="s">
        <v>128</v>
      </c>
      <c r="C27" s="5" t="n">
        <v>6122</v>
      </c>
    </row>
    <row r="28" spans="1:6">
      <c r="A28" s="4" t="s">
        <v>129</v>
      </c>
      <c r="C28" s="7" t="n">
        <v>-523</v>
      </c>
      <c r="F28" s="5" t="n">
        <v>-523</v>
      </c>
    </row>
    <row r="29" spans="1:6">
      <c r="A29" s="4" t="s">
        <v>130</v>
      </c>
      <c r="C29" s="5" t="n">
        <v>-20628</v>
      </c>
    </row>
    <row r="30" spans="1:6">
      <c r="A30" s="4" t="s">
        <v>131</v>
      </c>
      <c r="C30" s="7" t="n">
        <v>9</v>
      </c>
      <c r="F30" s="5" t="n">
        <v>9</v>
      </c>
    </row>
    <row r="31" spans="1:6">
      <c r="A31" s="4" t="s">
        <v>132</v>
      </c>
      <c r="F31" s="4" t="s">
        <v>144</v>
      </c>
    </row>
    <row r="32" spans="1:6">
      <c r="A32" s="4" t="s">
        <v>133</v>
      </c>
      <c r="C32" s="5" t="n">
        <v>1241</v>
      </c>
      <c r="F32" s="5" t="n">
        <v>1241</v>
      </c>
    </row>
    <row r="33" spans="1:6">
      <c r="A33" s="4" t="s">
        <v>134</v>
      </c>
      <c r="C33" s="7" t="n">
        <v>198</v>
      </c>
      <c r="F33" s="7" t="n">
        <v>198</v>
      </c>
    </row>
    <row r="34" spans="1:6">
      <c r="A34" s="4" t="s">
        <v>135</v>
      </c>
      <c r="C34" s="5" t="n">
        <v>7303</v>
      </c>
    </row>
    <row r="35" spans="1:6">
      <c r="A35" s="4" t="s">
        <v>145</v>
      </c>
      <c r="B35" s="4" t="s">
        <v>146</v>
      </c>
      <c r="D35" s="5" t="n">
        <v>244</v>
      </c>
      <c r="E35" s="5" t="n">
        <v>-244</v>
      </c>
      <c r="F35" s="4" t="s">
        <v>144</v>
      </c>
    </row>
    <row r="36" spans="1:6">
      <c r="A36" s="4" t="s">
        <v>136</v>
      </c>
      <c r="C36" s="7" t="n">
        <v>4335</v>
      </c>
      <c r="D36" s="5" t="n">
        <v>-4342</v>
      </c>
      <c r="F36" s="5" t="n">
        <v>-7</v>
      </c>
    </row>
    <row r="37" spans="1:6">
      <c r="A37" s="4" t="s">
        <v>137</v>
      </c>
      <c r="C37" s="5" t="n">
        <v>172094</v>
      </c>
    </row>
    <row r="38" spans="1:6">
      <c r="A38" s="4" t="s">
        <v>138</v>
      </c>
      <c r="B38" s="4" t="s">
        <v>147</v>
      </c>
      <c r="D38" s="5" t="n">
        <v>-1921</v>
      </c>
      <c r="F38" s="5" t="n">
        <v>-1921</v>
      </c>
    </row>
    <row r="39" spans="1:6">
      <c r="A39" s="4" t="s">
        <v>148</v>
      </c>
      <c r="C39" s="7" t="n">
        <v>54392</v>
      </c>
      <c r="D39" s="7" t="n">
        <v>25509</v>
      </c>
      <c r="E39" s="7" t="n">
        <v>-2912</v>
      </c>
      <c r="F39" s="7" t="n">
        <v>76989</v>
      </c>
    </row>
    <row r="40" spans="1:6">
      <c r="A40" s="4" t="s">
        <v>149</v>
      </c>
      <c r="C40" s="5" t="n">
        <v>3614701</v>
      </c>
      <c r="F40" s="5" t="n">
        <v>3614701</v>
      </c>
    </row>
    <row r="41" spans="1:6"/>
    <row r="42" spans="1:6">
      <c r="A42" s="4" t="s">
        <v>100</v>
      </c>
      <c r="B42" s="4" t="s">
        <v>150</v>
      </c>
    </row>
    <row r="43" spans="1:6">
      <c r="A43" s="4" t="s">
        <v>147</v>
      </c>
      <c r="B43" s="4" t="s">
        <v>151</v>
      </c>
    </row>
    <row r="44" spans="1:6">
      <c r="A44" s="4" t="s">
        <v>146</v>
      </c>
      <c r="B44" s="4" t="s">
        <v>152</v>
      </c>
    </row>
  </sheetData>
  <mergeCells count="5">
    <mergeCell ref="A1:B1"/>
    <mergeCell ref="A41:E41"/>
    <mergeCell ref="B42:E42"/>
    <mergeCell ref="B43:E43"/>
    <mergeCell ref="B44:E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3</v>
      </c>
      <c r="C1" s="2" t="s">
        <v>64</v>
      </c>
      <c r="E1" s="2" t="s">
        <v>1</v>
      </c>
    </row>
    <row r="2" spans="1:6">
      <c r="C2" s="2" t="s">
        <v>2</v>
      </c>
      <c r="D2" s="2" t="s">
        <v>65</v>
      </c>
      <c r="E2" s="2" t="s">
        <v>2</v>
      </c>
      <c r="F2" s="2" t="s">
        <v>65</v>
      </c>
    </row>
    <row r="3" spans="1:6">
      <c r="A3" s="3" t="s">
        <v>154</v>
      </c>
    </row>
    <row r="4" spans="1:6">
      <c r="A4" s="4" t="s">
        <v>155</v>
      </c>
      <c r="B4" s="4" t="s">
        <v>100</v>
      </c>
      <c r="C4" s="8" t="n">
        <v>0.18</v>
      </c>
      <c r="D4" s="8" t="n">
        <v>0.16</v>
      </c>
      <c r="E4" s="8" t="n">
        <v>0.53</v>
      </c>
      <c r="F4" s="8" t="n">
        <v>0.48</v>
      </c>
    </row>
    <row r="5" spans="1:6"/>
    <row r="6" spans="1:6">
      <c r="A6" s="4" t="s">
        <v>100</v>
      </c>
      <c r="B6" s="4" t="s">
        <v>103</v>
      </c>
    </row>
  </sheetData>
  <mergeCells count="5">
    <mergeCell ref="A1:B2"/>
    <mergeCell ref="C1:D1"/>
    <mergeCell ref="E1:F1"/>
    <mergeCell ref="A5:E5"/>
    <mergeCell ref="B6:E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5:11Z</dcterms:created>
  <dcterms:modified xmlns:dcterms="http://purl.org/dc/terms/" xmlns:xsi="http://www.w3.org/2001/XMLSchema-instance" xsi:type="dcterms:W3CDTF">2018-11-14T16:25:11Z</dcterms:modified>
</cp:coreProperties>
</file>